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rporate Inform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ash, Cash Equivalents and Inve"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License and Transfer Agreem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Tables)" sheetId="19" state="visible" r:id="rId19"/>
    <sheet xmlns:r="http://schemas.openxmlformats.org/officeDocument/2006/relationships" name="Cash, Cash Equivalents and In_2" sheetId="20" state="visible" r:id="rId20"/>
    <sheet xmlns:r="http://schemas.openxmlformats.org/officeDocument/2006/relationships" name="Property and Equipment, Net (Ta" sheetId="21" state="visible" r:id="rId21"/>
    <sheet xmlns:r="http://schemas.openxmlformats.org/officeDocument/2006/relationships" name="Accrued Expenses (Tables)" sheetId="22" state="visible" r:id="rId22"/>
    <sheet xmlns:r="http://schemas.openxmlformats.org/officeDocument/2006/relationships" name="Corporate Information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Revenue - Revenue Generated fro" sheetId="27" state="visible" r:id="rId27"/>
    <sheet xmlns:r="http://schemas.openxmlformats.org/officeDocument/2006/relationships" name="Revenue - Revenue From Licensin" sheetId="28" state="visible" r:id="rId28"/>
    <sheet xmlns:r="http://schemas.openxmlformats.org/officeDocument/2006/relationships" name="Revenue - Potential Milestone P" sheetId="29" state="visible" r:id="rId29"/>
    <sheet xmlns:r="http://schemas.openxmlformats.org/officeDocument/2006/relationships" name="Revenue - Narrative (Details)" sheetId="30" state="visible" r:id="rId30"/>
    <sheet xmlns:r="http://schemas.openxmlformats.org/officeDocument/2006/relationships" name="Cash, Cash Equivalents and In_3" sheetId="31" state="visible" r:id="rId31"/>
    <sheet xmlns:r="http://schemas.openxmlformats.org/officeDocument/2006/relationships" name="Cash, Cash Equivalents and In_4" sheetId="32" state="visible" r:id="rId32"/>
    <sheet xmlns:r="http://schemas.openxmlformats.org/officeDocument/2006/relationships" name="Cash, Cash Equivalents and In_5" sheetId="33" state="visible" r:id="rId33"/>
    <sheet xmlns:r="http://schemas.openxmlformats.org/officeDocument/2006/relationships" name="Property and Equipment, Net - S" sheetId="34" state="visible" r:id="rId34"/>
    <sheet xmlns:r="http://schemas.openxmlformats.org/officeDocument/2006/relationships" name="Accrued Expenses - Summary (Det" sheetId="35" state="visible" r:id="rId35"/>
    <sheet xmlns:r="http://schemas.openxmlformats.org/officeDocument/2006/relationships" name="Stockholders' Equity - Narrativ" sheetId="36" state="visible" r:id="rId36"/>
    <sheet xmlns:r="http://schemas.openxmlformats.org/officeDocument/2006/relationships" name="Net Loss per Share - Narrative " sheetId="37" state="visible" r:id="rId37"/>
    <sheet xmlns:r="http://schemas.openxmlformats.org/officeDocument/2006/relationships" name="License and Transfer Agreement " sheetId="38" state="visible" r:id="rId38"/>
    <sheet xmlns:r="http://schemas.openxmlformats.org/officeDocument/2006/relationships" name="Uncategorized Items - pirs-2019" sheetId="39" state="visible" r:id="rId39"/>
  </sheets>
  <definedNames/>
  <calcPr calcId="124519" fullCalcOnLoad="1"/>
</workbook>
</file>

<file path=xl/sharedStrings.xml><?xml version="1.0" encoding="utf-8"?>
<sst xmlns="http://schemas.openxmlformats.org/spreadsheetml/2006/main" uniqueCount="437">
  <si>
    <t>Document and Entity Information - shares</t>
  </si>
  <si>
    <t>6 Months Ended</t>
  </si>
  <si>
    <t>Jun. 30, 2019</t>
  </si>
  <si>
    <t>Aug. 0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PIERIS PHARMACEUTICALS, INC.</t>
  </si>
  <si>
    <t>Entity Central Index Key</t>
  </si>
  <si>
    <t>0001583648</t>
  </si>
  <si>
    <t>Current Fiscal Year End Date</t>
  </si>
  <si>
    <t>--12-31</t>
  </si>
  <si>
    <t>Entity Filer Category</t>
  </si>
  <si>
    <t>Accelerated Filer</t>
  </si>
  <si>
    <t>Entity Emerging Growth Company</t>
  </si>
  <si>
    <t>true</t>
  </si>
  <si>
    <t>Entity Small Business</t>
  </si>
  <si>
    <t>Entity Ex Transition Period</t>
  </si>
  <si>
    <t>Entity Current Reporting Status</t>
  </si>
  <si>
    <t>Yes</t>
  </si>
  <si>
    <t>Entity Shell Company</t>
  </si>
  <si>
    <t>Entity Interactive Data Current</t>
  </si>
  <si>
    <t>Entity Common Stock, Shares Outstanding</t>
  </si>
  <si>
    <t>CONDENSED CONSOLIDATED BALANCE SHEETS - USD ($) $ in Thousands</t>
  </si>
  <si>
    <t>Dec. 31, 2018</t>
  </si>
  <si>
    <t>Current assets:</t>
  </si>
  <si>
    <t>Cash and cash equivalents</t>
  </si>
  <si>
    <t>Short term investments</t>
  </si>
  <si>
    <t>Accounts receivable</t>
  </si>
  <si>
    <t>Prepaid expenses and other current assets</t>
  </si>
  <si>
    <t>Total current assets</t>
  </si>
  <si>
    <t>Property and equipment, net</t>
  </si>
  <si>
    <t>Other non-current assets</t>
  </si>
  <si>
    <t>Total assets</t>
  </si>
  <si>
    <t>Current liabilities:</t>
  </si>
  <si>
    <t>Accounts payable</t>
  </si>
  <si>
    <t>Accrued expenses and other current liabilities</t>
  </si>
  <si>
    <t>Deferred revenues, current portion</t>
  </si>
  <si>
    <t>Total current liabilities</t>
  </si>
  <si>
    <t>Deferred revenue, net of current portion</t>
  </si>
  <si>
    <t>Other long-term liabilities</t>
  </si>
  <si>
    <t>Total liabilities</t>
  </si>
  <si>
    <t>Stockholders’ equity:</t>
  </si>
  <si>
    <t>Common stock, $0.001 par value per share, 300,000,000 shares authorized and 49,261,517 and 54,151,219 shares issued and outstanding at June 30, 2019 and December 31, 2018, respectively</t>
  </si>
  <si>
    <t>Additional paid-in capital</t>
  </si>
  <si>
    <t>Accumulated other comprehensive loss</t>
  </si>
  <si>
    <t>Accumulated deficit</t>
  </si>
  <si>
    <t>Total stockholders’ equity</t>
  </si>
  <si>
    <t>Total liabilities and stockholders’ equity</t>
  </si>
  <si>
    <t>Series A Convertible, 2,907 shares issued and outstanding at June 30, 2019 and December 31, 2018, respectively</t>
  </si>
  <si>
    <t>Preferred stock</t>
  </si>
  <si>
    <t>Series B Convertible, 5,000 shares issued and outstanding at June 30, 2019. No shares issued and outstanding at December 31, 2018.</t>
  </si>
  <si>
    <t>CONDENSED CONSOLIDATED BALANCE SHEETS (Parenthetical) - $ / shares</t>
  </si>
  <si>
    <t>Preferred stock, par value (USD per share)</t>
  </si>
  <si>
    <t>Preferred stock authorized (shares)</t>
  </si>
  <si>
    <t>Preferred stock outstanding (shares)</t>
  </si>
  <si>
    <t>Common stock</t>
  </si>
  <si>
    <t>Common stock, par value (USD per share)</t>
  </si>
  <si>
    <t>Common stock authorized (shares)</t>
  </si>
  <si>
    <t>Common stock issued (shares)</t>
  </si>
  <si>
    <t>Common stock outstanding (shares)</t>
  </si>
  <si>
    <t>Series A Preferred Stock</t>
  </si>
  <si>
    <t>Preferred stock issued (shares)</t>
  </si>
  <si>
    <t>Series B Preferred Stock</t>
  </si>
  <si>
    <t>CONDENSED CONSOLIDATED STATEMENTS OF OPERATIONS AND COMPREHENSIVE LOSS - USD ($) shares in Thousands, $ in Thousands</t>
  </si>
  <si>
    <t>3 Months Ended</t>
  </si>
  <si>
    <t>Jun. 30, 2018</t>
  </si>
  <si>
    <t>Income Statement [Abstract]</t>
  </si>
  <si>
    <t>Revenue</t>
  </si>
  <si>
    <t>Operating expenses</t>
  </si>
  <si>
    <t>Research and development</t>
  </si>
  <si>
    <t>General and administrative</t>
  </si>
  <si>
    <t>Total operating expenses</t>
  </si>
  <si>
    <t>Loss from operations</t>
  </si>
  <si>
    <t>Interest income</t>
  </si>
  <si>
    <t>Other income (expense), net</t>
  </si>
  <si>
    <t>Loss before income taxes</t>
  </si>
  <si>
    <t>Income tax benefit</t>
  </si>
  <si>
    <t>Net loss</t>
  </si>
  <si>
    <t>Other comprehensive income (loss):</t>
  </si>
  <si>
    <t>Foreign currency translation</t>
  </si>
  <si>
    <t>Unrealized (loss) gain on available-for-sale securities</t>
  </si>
  <si>
    <t>Comprehensive (loss) income</t>
  </si>
  <si>
    <t>Net loss per share</t>
  </si>
  <si>
    <t>Basic and diluted (USD per share)</t>
  </si>
  <si>
    <t>Weighted average number of common shares outstanding</t>
  </si>
  <si>
    <t>Basic and diluted (shares)</t>
  </si>
  <si>
    <t>CONDENSED CONSOLIDATED STATEMENTS OF CHANGES IN STOCKHOLDERS' EQUITY - USD ($) shares in Thousands, $ in Thousands</t>
  </si>
  <si>
    <t>Total</t>
  </si>
  <si>
    <t>Common Shares</t>
  </si>
  <si>
    <t>Series A convertible preferred sharesConvertible preferred shares</t>
  </si>
  <si>
    <t>Series B convertible preferred sharesConvertible preferred shares</t>
  </si>
  <si>
    <t>Balance at beginning of period (shares) at Dec. 31, 2017</t>
  </si>
  <si>
    <t>Balance at beginning of period at Dec. 31, 2017</t>
  </si>
  <si>
    <t>Increase (Decrease) in Stockholders' Equity [Roll Forward]</t>
  </si>
  <si>
    <t>Foreign currency translation adjustment</t>
  </si>
  <si>
    <t>Unrealized gains/(losses) on investments</t>
  </si>
  <si>
    <t>Stock based compensation expense</t>
  </si>
  <si>
    <t>Issuance of common stock resulting from exercise of stock options (shares)</t>
  </si>
  <si>
    <t>Issuance of common stock resulting from exercise of stock options</t>
  </si>
  <si>
    <t>Issuance of common stock resulting from exercise of warrants (shares)</t>
  </si>
  <si>
    <t>Issuance of common stock resulting from exercise of warrants</t>
  </si>
  <si>
    <t>Issuance of common stock, net of offering costs (shares)</t>
  </si>
  <si>
    <t>Issuance of common stock, net of offering costs</t>
  </si>
  <si>
    <t>Preferred stock conversion (shares)</t>
  </si>
  <si>
    <t>Preferred stock conversion</t>
  </si>
  <si>
    <t>Balance at end of period (shares) at Jun. 30, 2018</t>
  </si>
  <si>
    <t>Balance at end of period at Jun. 30, 2018</t>
  </si>
  <si>
    <t>Balance at beginning of period (shares) at Mar. 31, 2018</t>
  </si>
  <si>
    <t>Balance at beginning of period at Mar. 31, 2018</t>
  </si>
  <si>
    <t>Balance at beginning of period (shares) at Dec. 31, 2018</t>
  </si>
  <si>
    <t>Balance at beginning of period at Dec. 31, 2018</t>
  </si>
  <si>
    <t>Stock Issued During Period, Shares, Employee Stock Purchase Plans</t>
  </si>
  <si>
    <t>Stock Issued During Period, Value, Employee Stock Purchase Plan</t>
  </si>
  <si>
    <t>Balance at end of period (shares) at Jun. 30, 2019</t>
  </si>
  <si>
    <t>Balance at end of period at Jun. 30, 2019</t>
  </si>
  <si>
    <t>Balance at beginning of period (shares) at Mar. 31, 2019</t>
  </si>
  <si>
    <t>Balance at beginning of period at Mar. 31, 2019</t>
  </si>
  <si>
    <t>CONDENSED CONSOLIDATED STATEMENTS OF CHANGES IN STOCKHOLDERS' EQUITY (Parenthetical) - USD ($) $ in Thousands</t>
  </si>
  <si>
    <t>Statement of Stockholders' Equity [Abstract]</t>
  </si>
  <si>
    <t>Offering costs in stock issuance</t>
  </si>
  <si>
    <t>Tax on gain (loss) on investments</t>
  </si>
  <si>
    <t>CONDENSED CONSOLIDATED STATEMENTS OF CASH FLOWS - USD ($) $ in Thousands</t>
  </si>
  <si>
    <t>Operating activities:</t>
  </si>
  <si>
    <t>Adjustments to reconcile net loss to net cash provided by operating activities:</t>
  </si>
  <si>
    <t>Depreciation</t>
  </si>
  <si>
    <t>Stock-based compensation</t>
  </si>
  <si>
    <t>Deferred rent expense</t>
  </si>
  <si>
    <t>Other</t>
  </si>
  <si>
    <t>Changes in operating assets and liabilities</t>
  </si>
  <si>
    <t>Net cash (used in) provided by operating activities</t>
  </si>
  <si>
    <t>Investing activities:</t>
  </si>
  <si>
    <t>Purchases of property and equipment</t>
  </si>
  <si>
    <t>Proceeds from maturity of investments</t>
  </si>
  <si>
    <t>Purchases of investments</t>
  </si>
  <si>
    <t>Net cash provided by (used in) investing activities</t>
  </si>
  <si>
    <t>Financing activities:</t>
  </si>
  <si>
    <t>Proceeds from exercise of stock options</t>
  </si>
  <si>
    <t>Proceeds from exercise of warrants</t>
  </si>
  <si>
    <t>Proceeds from employee stock purchase plan</t>
  </si>
  <si>
    <t>Issuance of common stock, net of issuance costs</t>
  </si>
  <si>
    <t>Net cash provided by financing activities</t>
  </si>
  <si>
    <t>Effect of exchange rate change on cash and cash equivalents</t>
  </si>
  <si>
    <t>Net (decrease) increase in cash and cash equivalents</t>
  </si>
  <si>
    <t>Cash and cash equivalents at beginning of period</t>
  </si>
  <si>
    <t>Cash and cash equivalents at end of period</t>
  </si>
  <si>
    <t>Supplemental cash flow disclosures:</t>
  </si>
  <si>
    <t>Net unrealized gain on investments</t>
  </si>
  <si>
    <t>Property and equipment included in accounts payable</t>
  </si>
  <si>
    <t>Corporate Information</t>
  </si>
  <si>
    <t>Organization, Consolidation and Presentation of Financial Statements [Abstract]</t>
  </si>
  <si>
    <t>Corporate Information Pieris Pharmaceuticals, Inc. was founded in May 2013, and acquired 100% interest in Pieris Pharmaceuticals GmbH (formerly Pieris AG, a German company which was founded in 2001) in December 2014. Pieris Pharmaceuticals, Inc. and its wholly-owned subsidiaries, hereinafter collectively Pieris, or the Company, is a clinical-stage biopharmaceutical company that discovers and develops Anticalin®-based drugs to target validated disease pathways in unique and transformative ways. Pieris' corporate headquarters is located in Boston, Massachusetts and its research facility is located in Freising-Weihenstephan, Germany. Pieris's clinical pipeline includes an inhaled IL-4Rα antagonist Anticalin protein to treat uncontrolled asthma, an immuno-oncology, or IO, bispecific targeting HER2 and 4-1BB, and a half-life-optimized hepcidin-antagonizing Anticalin protein to treat anemia. The Company’s core Anticalin technology and platform was developed in Germany, and the Company has partnership arrangements with several major multi-national pharmaceutical companies. As of June 30, 2019 , the Company had cash, cash equivalents and investments of $ 99.7 million . The Company expects that its existing cash, cash equivalents and investments are sufficient to support operating expense and capital expenditure requirements for at least 12 months from the date of this filing.</t>
  </si>
  <si>
    <t>Summary of Significant Accounting Policies</t>
  </si>
  <si>
    <t>Accounting Policies [Abstract]</t>
  </si>
  <si>
    <t>Summary of Significant Accounting Policies The Company´s significant accounting policies are described in Note 2 - Summary of Significant Accounting Policies, within the Company´s Annual Report on Form 10-K for the fiscal year ended December 31, 2018 . There has been no material change to the significant accounting policies during the six months ended June 30, 2019 other than the adoption of Financial Accounting Standards Board, or FASB, Accounting Standards Codification, or ASC, Topic 606, Revenue from Contracts with Customers , or ASC 606, described in more detail below. Unaudited Interim Financial Information The accompanying unaudited condensed consolidated financial statements included herein have been prepared by the Company in accordance with accounting principles generally accepted in the United States, or U.S. GAAP, for interim financial information and pursuant to the rules and regulations of the SEC. Accordingly, certain information and footnote disclosures normally included in financial statements prepared in accordance with U.S. GAAP have been condensed or omitted pursuant to such rules and regulations. In the opinion of management, all adjustments, consisting of normal recurring adjustment, and disclosures considered necessary for a fair presentation of interim period results have been included. Interim results for the three and six months ended June 30, 2019 are not necessarily indicative of results that may be expected for the year ending December 31, 2019 . For further information, refer to the financial statements and footnotes thereto included in the Company´s Annual Report on Form 10-K for the fiscal year ended December 31, 2018 , which was filed with the SEC on March 18, 2019. Basis of Presentation and Use of Estimates The accompanying condensed consolidated financial statements of Pieris Pharmaceuticals, Inc. and its wholly-owned subsidiaries were prepared in accordance with U.S. GAAP. The condensed consolidated financial statements include the accounts of all subsidiaries. All intercompany balances and transactions have been eliminated. 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limited to, revenue recognition; deferred tax assets, deferred tax liabilities and valuation allowances; fair value of stock options and various accruals. Management evaluates its estimates on an ongoing basis. Actual results and outcomes could differ materially from management’s estimates, judgments and assumptions. Cash, Cash Equivalents and Investments The Company determines the appropriate classification of its investments at the time of purchase. All liquid investments with original maturities of 90 days or less from the purchase date and for which there is an active market are considered to be cash equivalents. The Company’s investments are comprised of money market, asset backed securities, government treasuries and corporate bonds that are classified as available-for-sale in accordance with FASB ASC 320, Investments—Debt and Equity Securities . The Company classifies investments available to fund current operations as current assets on its balance sheets. Investments are classified as non-current assets on the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other income. Realized gains of $0.1 million were recognized for the three and six months ended June 30, 2019 . Realized gains of approximately $0.1 million and realized losses $0.1 million were recognized for the three and six months ended June 30, 2018 .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 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June 30, 2019 , there were no investments with a fair value that was significantly lower than the amortized cost basis or any investments that had been in an unrealized loss position for a significant period. Concentration of Credit Risk and Off-Balance Sheet Risk The Company has no financial instruments with off‑balance sheet risk such as foreign exchange contracts, option contracts or other foreign hedging arrangements. Financial instruments that subject Pieris to concentrations of credit risk include cash and cash equivalents, investments and accounts receivable. The Company’s cash, cash equivalents and investm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 exceed federally insured limits. The Company has not experienced any credit losses in such accounts and does not believe it is exposed to any significant credit risk on these funds. Accounts receivable primarily consist of amounts due under strategic partnership and other license agreements with major multi-national pharmaceutical companies for which the Company does not obtain collateral. Fair Value Measurement The Company is required to disclose information on all assets and liabilities reported at fair value that enables an assessment of the inputs used in determining the reported fair values. FASB ASC Topic 820, Fair Value Measurement and Disclosures , or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 inputs are quoted prices in active markets for identical assets or liabilities that the reporting entity has the ability to access at the measurement date. • Level 2 utilizes quoted market prices in markets that are not active, broker or dealer quotations or alternative pricing sources with reasonable levels of price transparency. • Level 3 inputs are unobservable inputs for the asset or liability in which there is little, if any, market activity for the asset or liability at the measurement dat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 Note 4 ).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Revenue Recognition Pieris has entered into several licensing agreements with collaboration partners for the development of Anticalin therapeutics against a variety of targets. The terms of these agreements provide for the transfer of multiple goods or services which may include: (i) licenses, or options to obtain licenses, to Pieris’s Anticalin technology and/or specific programs and (ii) research and development activities to be performed on behalf of or with a collaborative partner. Payments to Pieris under these agreements may include upfront fees (which include license and option fees), payments for research and development activities, payments based upon the achievement of certain milestones and royalties on product sales. There are no performance, cancellation, termination or refund provisions in any of the arrangements that could result in material financial consequences to Pieris. Effective January 1, 2019, the Company adopted ASC 606. The standard requires a company to recognize revenue when it transfers goods or services to customers in an amount that reflects the consideration that the company expects to receive for those goods or services. The standard allows for two transition methods -- full retrospective, in which the standard is applied to each prior reporting period presented, or modified retrospective, in which the cumulative effect of initially applying the standard is recognized at the date of initial adoption. The Company elected the modified retrospective approach and applied it to contracts not completed at the date of adoption. Therefore, comparative prior periods have not been adjusted. The reported results for 2019 reflect the application of ASC 606 guidance while the reported results for 2018 were prepared under the guidance of FASB ASC Topic 605, Revenue Recognition, or ASC 605. Furthermore, the Company adopted the contract modification practical expedient set forth in ASC 606 and will reflect the aggregate effect of all modifications that occurred before January 1, 2019 when identifying the satisfied and unsatisfied performance obligations, determining the transaction price and allocating the transaction price to the satisfied and unsatisfied performance obligations. See Note 3 for additional details on these arrangements. Collaborative Arrangements The Company considers the nature and contractual terms of an arrangement and asses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808, Collaborative Arrangements , or ASC 808, and applies a systematic and rational approach to recognize revenue. The Company classifies payments received as revenue and payments made as a reduction of revenue in the period in which they are earned. Revenue from Contracts with Customers In accordance with ASC 606,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to be distinct, the license would then be combined with other promised goods or services as a combined performance obligation. If the Company is involved in a governance committee, it assesses whether its involvement constitutes a separate performance obligation. When governance committee services are determined to be separate performance obligations, the Company determines the fair value to be allocated to this promised service. Certain contracts contain optional and additional items, which are considered marketing offers and are accounted for as separate contracts with the customer if such option is elected by the customer, unless the option provides a material right which would not be provided without entering into the contract. An option that is considered a material right is accounted for as a separate performance obligation. The transaction price is determined based on the consideration to which the Company will be entitled in exchange for transferring goods and services to the customer. A contract may contain variable consideration, including potential payments for both milestone and research and development services. For certain potential milestone payments, the Company estimates the amount of variable consideration by using the most likely amount method. In making this assessment, the Company evaluates factors such as the clinical, regulatory, commercial and other risks that must be overcome to achieve the milestone. Each reporting period the Company re-evaluates the probability of achievement of such variable consideration and any related constraints. Pieris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For potential research and development service payments, the Company estimates the amount of variable consideration by using the expected value method, including any approved budget updates arising from additional research or development services.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 the Company would expect to receive for each performance obligation.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 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Milestones and Royalties The Company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including regulatory approval. Sales milestones are certain defined levels of net sales by the licensee, such as when a product first achieves global sales or annual sales of a specified amoun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occur. For revenues from research and development milestones, payments will be recognized consistent with the recognition pattern of the performance obligation to which they relate.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yet satisfied the related performance obligations.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party service providers, and costs to fulfill customer contracts are capitalized in accordance with FASB ASC 340, Other Assets and Deferred Costs , or ASC 340. These costs are amortized to expense on a systemic basis that is consistent with the transfer to the customer of the goods or services to which the asset relates. The Company will expense the amortization of costs to obtain customer contracts to general and administrative expense and costs to fulfill customer contracts to research and development expense. Impact of Adopting ASC 606 on the Financial Statements As a result of applying the modified retrospective method to adopt the new revenue guidance, the following adjustments were made to the consolidated balance sheet as of January 1, 2019: As Reported, December 31, 2018 ASC 606 Adjustment Adjusted, January 1, 2019 Consolidated Balance Sheet Data (in thousands): Prepaid expenses and other current assets $ 4,574 $ 716 $ 5,290 Other non-current assets 910 1,120 2,030 Total Assets $ 141,341 $ 1,836 $ 143,177 Deferred revenue, net of current portion $ 53,303 $ 3,477 $ 56,780 Total Liabilities 101,406 3,477 104,883 Accumulated deficit (147,066 ) (1,641 ) (148,707 ) Total stockholders' equity 39,935 (1,641 ) 38,294 Total liabilities and stockholders' equity $ 141,341 $ 1,836 $ 143,177 These changes were primarily caused by the differences in determining and allocating transaction price under ASC 606 and costs to obtain certain contracts. The adoption of ASC 606 did not impact income taxes, as the Company fully reserves its net deferred tax assets. Therefore, the change to the Company's net deferred tax asset position due to adoption was offset by a corresponding change to the valuation allowance. The following table compares the reported condensed consolidated balance sheet and statement of operations, as of June 30, 2019 and for the three and six months ended June 30, 2019 , to the pro-forma amounts had the previous guidance been in effect: June 30, 2019 As Reported, ASC 606 Adjustments Adjusted Balance, ASC 605 Condensed Consolidated Balance Sheet Data (in thousands): Prepaids and other current assets $ 4,605 $ (604 ) $ 4,001 Other non-current assets 11,490 (1,120 ) 10,370 Total Assets $ 130,840 $ (1,724 ) $ 129,116 Deferred revenues, current portion 28,406 8,689 37,095 Deferred revenue, net of current portion 58,110 (11,644 ) 46,466 Total Liabilities 111,355 (2,955 ) 108,400 Accumulated Deficit (170,813 ) 1,231 (169,582 ) Total stockholders' equity 19,485 1,231 20,716 Total liabilities and stockholders' equity $ 130,840 $ (1,724 ) $ 129,116 Three Months Ended June 30, 2019 Six Months Ended June 30, 2019 As Reported, ASC 606 Adjustments Adjusted Balance, ASC 605 As Reported, ASC 606 Adjustments Adjusted Balance, ASC 605 Condensed Consolidated Statement of Operations Data (in thousands): Revenue $ 5,332 $ (1,199 ) $ 4,133 $ 13,877 $ (522 ) $ 13,355 General and administrative expenses 4,189 (39 ) 4,150 9,121 (112 ) 9,009 Loss from operations (12,230 ) (1,238 ) (13,468 ) (22,913 ) (634 ) (23,547 ) Loss before income taxes (11,758 ) (1,238 ) (12,996 ) (22,106 ) (634 ) (22,740 ) Net loss $ (11,758 ) $ (1,238 ) $ (12,996 ) $ (22,106 ) $ (634 ) $ (22,740 ) Comprehensive loss $ (12,409 ) $ (1,238 ) $ (13,647 ) $ (21,831 ) $ (634 ) $ (22,465 ) The application of ASC 606 did not have an impact on the Company’s net cash used in operating activities for the six months ended June 30, 2019 but did result in offsetting adjustments to net loss, change in other current and non-current assets, and the change in deferred revenue presented within the condensed consolidated statements of cash flows for that period. Operating Leases The Company leases its office and laboratory facilities and certain lease agreements contain free or escalating rent payment provisions. The Company recognizes rent expense under such leases on a straight-line basis over the term of the lease with the difference between the expense and the payments recorded as deferred rent on the consolidated balance sheets. Lease renewal periods are considered on a lease-by-lease basis in determining the lease term. Funding of leasehold improvements by the Company’s landlord are accounted for as a tenant improvement allowance and are amortized as a reduction of rent expense over the term of the lease. Leasehold improvements are amortized on a straight-line basis over the shorter of the useful life or the remaining lease term. Recent Accounting Pronouncements In February 2016, the FASB issued Accounting Standards Update, or ASU, No. 2016-2, Leases (Topic 842), or ASU 2016-2. Subsequently, the FASB also issued ASU 2019-01, Leases (Topic 842), or ASU 2019-01: Codification Improvements , which updated codification language under the standard. Under the amendments in ASU 2016-2,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This guidance is effective for public emerging growth companies, like the Company, for fiscal years beginning after December 15, 2019 including interim periods within those fiscal years. Early adoption is permitted. The Company anticipates an effective date of adoption for this standard in the fourth quarter of 2019, retroactive to January 1, 2019, when the Company anticipates losing emerging growth company status. The Company has begun to assess the current state of accounting for leases, to catalog all current leases effected and to review all vendor contracts for the potential existence of a lease in order to understand the gaps between the current state and required future state and to implement the new processes and controls required. The Company currently expects that adoption of this standard will have a material increase on both total assets and liabilities in its condensed consolidated financial statements based upon the Company's current leasing obligations. In November 2018, the FASB issued ASU No. 2018-18, Collaborative Arrangements (Topic 808):Clarifying the Interaction between Topic 808 and Topic 606, or ASU 2018-18. ASU 2018-18 makes targeted improvements to generally accepted accounting principles for collaborative arrangements, including: (i) clarification that certain transactions between collaborative arrangement participants should be accounted for as revenue under ASC 606 when the collaborative arrangement participant is a customer in the context of a unit of account, (ii) adding unit-of-account guidance in Topic 808 to align with the guidance in ASC 606, and (iii) a requirement that in a transaction with a collaborative arrangement participant that is not directly related to sales to third parties, presenting the transaction together with revenue recognized under ASC 606 is precluded if the collaborative arrangement participant is not a customer. This guidance is effective for fiscal years beginning after December 15, 2019, including interim periods within that fiscal year. The Company is currently evaluating the impact of adoption, if any, that this standard may have on its condensed consolidated financial statements. The Company has considered other recent accounting pronouncements and concluded that they are either not applicable to the business or that the effect is not expected to be material to the unaudited condensed consolidated financial statements as a result of future adoption.</t>
  </si>
  <si>
    <t>Revenue from Contract with Customer [Abstract]</t>
  </si>
  <si>
    <t>Revenue General The Company has not generated revenue from product sales. The Company has generated revenue from contracts with customers (option, license and collaboration agreements), which include upfront payments for licenses or options to obtain licenses, payments for research and development services and milestone payments. During the three and six months ended June 30, 2019 and 2018 , respectively, the Company recognized revenues as follows (in thousands): Three Months Ended June 30 Six Months Ended June 30 2019 2018 2019 2018 Revenue from contracts with customers $ 4,934 $ 11,224 $ 12,468 $ 14,668 Collaboration revenue (ASC 808) 398 467 1,409 1,084 Other revenues — — — 91 Total Revenue $ 5,332 $ 11,691 $ 13,877 $ 15,843 Included in the revenue from contracts with customers for the three and six months ended June 30, 2019 was $2.4 million and $6.5 million , respectively, that was included in the aggregated deferred liability balances at December 31, 2018. During the three and six months ended June 30, 2019 and 2018 , respectively, the Company recognized revenue from the following strategic partnerships and other license agreements (in thousands): Three Months Ended June 30 Six Months Ended June 30 2019 2018 2019 2018 Seattle Genetics $ 504 $ 2,425 $ 1,429 $ 2,731 AstraZeneca 3,888 6,390 9,908 8,937 Servier 940 1,419 2,540 2,627 Other — 1,457 — 1,548 Total Revenue $ 5,332 $ 11,691 $ 13,877 $ 15,843 Under the Company´s existing strategic partnerships, the Company could receive the following potential milestone payments (in millions): Research, Development &amp; Commercial Milestones Sales Milestones Seattle Genetics $ 769 $ 450 AstraZeneca 1,111 960 Servier 984 892 Total potential milestone payments $ 2,864 $ 2,302 Seattle Genetics On February 8, 2018, the Company entered into a license and collaboration agreement, or the Seattle Genetics Collaboration Agreement, and a non-exclusive Anticalin platform technology license agreement, or the Seattle Genetics Platform License, and together with the Seattle Genetics Collaboration Agreement, the Seattle Genetics Agreements, with Seattle Genetics, Inc., or Seattle Genetics, pursuant to which the parties will develop multiple targeted bispecific IO treatments for solid tumors and blood cancers. Under the terms of the Seattle Genetics Agreements, the companies will pursue multiple antibody-Anticalin fusion proteins during the research phase. The Seattle Genetics Agreements provide Seattle Genetics a base option to select up to three programs for further development. Prior to the initiation of a pivotal trial, the Company may opt into global co-development and U.S. commercialization of the second program and share in global costs and profits on an equal basis. Seattle Genetics will solely develop, fund and commercialize the other two programs. Seattle Genetics may also decide to select additional candidates from the initial research phase for further development in return for the payment to us of additional fees, milestone payments and royalties. The Seattle Genetics Platform License grants Seattle Genetics a non-exclusive license to certain intellectual property related to the Anticalin platform technology. Upon signing the Seattle Genetics Agreements, Seattle Genetics paid the Company a $30.0 million upfront fee and an additional $4.9 million was estimated to be paid for research and development services as reimbursement to the Company through the end of the research term. In addition, the Company may receive tiered royalties on net sales up to the low double-digits and up to $1.2 billion in total success-based research, development, commercial and sales milestones payments across the product candidates, depending on the successful development and commercialization of those candidates. If Seattle Genetics exercises its option to select additional candidates from the initial research phase for further development, payment to Pieris of additional fees, milestone payments and royalties would result. The term of each of the Seattle Genetics Agreements ends upon the expiration of all of Seattle Genetics’s payment obligations under each such agreement. The Seattle Genetics Collaboration Agreement may be terminated by Seattle Genetics on a product-by-product basis for convenience beginning 12 months after its effective date upon 90 days' notice or, for any program where a pivotal study has been initiated, upon 180 days' notice. Any program may be terminated at Seattle Genetics's option. If any program is terminated by Seattle Genetics after a pre-defined pre-clinical stage, the Company will have full rights to continue such program. If any program is terminated by Seattle Genetics prior to such pre-defined pre-clinical stage, the Company will have the right to continue to develop such program, but will be obligated to offer a co-development option to Seattle Genetics for such program. The Seattle Genetics Collaboration Agreement may also be terminated by Seattle Genetics or the Company for an uncured material breach by the other party upon 90 days' notice, subject to extension for an additional 90 days if the material breach relates to diligence obligations and subject, in all cases, to dispute resolution procedures. The Seattle Genetics Collaboration Agreement may also be terminated due to the other party’s insolvency and may in certain instances, including for reasons of safety, be terminated on a product-by-product basis. Each party may also terminate the Seattle Genetics Agreements if the other party challenges the validity of any patents licensed under the Seattle Genetics Agreements, subject to certain exceptions. The Seattle Genetics Platform License will terminate upon termination of the Seattle Genetics Collaboration Agreement, whether in its entirety or on a product-by-product basis. The Company determined that the Seattle Genetics Agreements should be combined and evaluated as a single arrangement under ASC 606 as they were executed on the same date. The arrangement with Seattle Genetics provides for the transfer of the following goods or services: (i) three candidate research licenses that each consist of a non-exclusive platform technology license, a co-exclusive candidate research license, and research and development services, (ii) research, development and manufacturing services associated with each candidate research license, (iii) participation on various governance committees, and (iv) two antibody target swap options which were assessed as material rights. Management evaluated all of the promised goods or services within the contract and determined which such goods and services were separate performance obligations. The Company determined that the licenses granted, at arrangement inception, should be combined with the research and development services to be provided for the related antibody target programs as they are not capable of being distinct. A third party would not be able to provide the research and development services due to the specific nature of the intellectual property and knowledge required to perform the services, and Seattle Genetics could not benefit from the licenses without the corresponding services. The Company determined that the participation on the various governance committees was distinct as the services could be performed by an outside party. As a result, management concluded there are six separate performance obligations at the inception of the Seattle Genetics Agreements: (i) three combined performance obligations, each comprised of a non-exclusive platform technology license, a co-exclusive candidate research license, and research and development services for the first three approved Seattle Genetics antibody target programs, (ii) two performance obligations each comprised of a material right for an antibody target swap option for the first and the second approved Seattle Genetics antibody target for no additional consideration, and (iii) one performance obligation comprised of the participation on the various governance committees. The Company allocated consideration to the performance obligations based on the relative proportion of their standalone selling prices. The Company developed standalone selling prices for licenses by applying a risk adjusted, net present value, estimate of future potential cash flows approach, which included the cost of obtaining research and development services at arm’s length from a third-party provider, as well as internal full-time equivalent costs to support these services. The Company developed the standalone selling price for committee participation by using management’s estimate of the anticipated participation hours multiplied by a market rate for comparable participants. The transaction price at inception is comprised of fixed consideration of $30.0 million in upfront fees and variable consideration of $4.9 million of estimated research and development services to be reimbursed as research and development occurs through the research term. The $30.0 million upfront fee, which represents the fixed consideration in the transaction price, was allocated to each of the performance obligations based on the relative proportion of their standalone selling prices. The $4.9 million in variable consideration related to the research and development services is allocated specifically to the three target program performance obligations based upon the budgeted services for each program. The amounts allocated to the performance obligations for the three research programs will be recognized on a proportional performance basis through the completion of each respective estimated research term of the individual research programs. The amounts allocated to the material right for the antibody target swap option will be recognized either at the time the material right expires or, if exercised, on a proportional performance basis over the estimated research term for that program. The amounts allocated to the participation on each of the committees will be recognized straight-line over the anticipated research term for all research programs. As of June 30, 2019 , there was $26.1 million of aggregate transaction price allocated to remaining performance obligations. Under the Seattle Genetics Agreements, the Company is eligible to receive various research, development, commercial and sales milestones.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occur. As of June 30, 2019 , there is $6.6 million and $15.3 million of current and non-current deferred revenue, respectively, related to the Seattle Genetics Agreements. AstraZeneca On May 2, 2017, the Company entered into a license and collaboration agreement, or the AstraZeneca Collaboration Agreement, and a non-exclusive Anticalin platform technology license agreement, or AstraZeneca Platform License, and together with the AstraZeneca Collaboration Agreement, the AstraZeneca Agreements, with AstraZeneca AB, or AstraZeneca, which became effective on June 10, 2017, following expiration of the waiting period under the Hart-Scott-Rodino Antitrust Improvements Act of 1976. Under the AstraZeneca Agreements the parties will advance several novel inhaled Anticalin proteins. In addition to the Company’s lead inhaled drug candidate, PRS-060, or the AstraZeneca Lead Product, the Company and AstraZeneca will also collaborate to progress four additional novel Anticalin proteins against undisclosed targets for respiratory diseases, or the AstraZeneca Collaboration Products, and together with the AstraZeneca Lead Product, the AstraZeneca Products. The Company is responsible for advancing the AstraZeneca Lead Product through its phase 1 study, with the associated costs funded by AstraZeneca. The parties will collaborate thereafter to conduct a phase 2a study in asthma patients, with AstraZeneca continuing to fund development costs. After completion of the phase 2a study, Pieris has the option to co-develop the AstraZeneca Lead Product and also has the option to co-commercialize the AstraZeneca Lead Product in the United States. For the AstraZeneca Collaboration Products, the Company will be responsible for the initial discovery of the novel Anticalin proteins, after which AstraZeneca will take the lead on continued development of the AstraZeneca Collaboration Products. The Company has the option to co-develop two of the four AstraZeneca Collaboration Products beginning at a pre-defined preclinical stage and would also have the option to co-commercialize these two programs in the United States, while AstraZeneca will be responsible for development and commercialization of the other programs worldwide. The term of each of the AstraZeneca Agreements ends upon the expiration of all of AstraZeneca’s payment obligations under such agreement. The AstraZeneca Collaboration Agreement may be terminated by AstraZeneca in its entirety for convenience beginning 12 months after its effective date upon 90 days’ notice or, if the Company has obtained marketing approval for the marketing and sale of a product, upon 180 days’ notice. Each program may be terminated at AstraZeneca’s option; if any program is terminated by AstraZeneca, the Company will have full rights to such program. The AstraZeneca Collaboration Agreement may also be terminated by AstraZeneca or the Company for material breach upon 180 days’ notice of a material breach (or 30 days with respect to payment breach), provided that the applicable party has not cured such breach by the permitted cure period (including an additional 180 days if the breach is not susceptible to cure during the initial 180 -day period) and dispute resolution procedures specified in the agreement have been followed. The AstraZeneca Collaboration Agreement may also be terminated due to the other party’s insolvency and may in certain instances be terminated on a product-by-product and/or country-by-country basis. Each party may also terminate an AstraZeneca Agreement if the other party challenges the validity of patents related to certain intellectual property licensed under such AstraZeneca Agreement, subject to certain exceptions for infringement suits, acquisitions and newly-acquired licenses. The AstraZeneca Platform License will terminate upon termination of the AstraZeneca Collaboration Agreement, on a product-by-product and/or country-by-country basis. At inception, AstraZeneca is granted the following licenses: (i) research and development license for the AstraZeneca Lead Product, (ii) commercial license for the AstraZeneca Lead Product, (iii) individual research licenses for each of the four AstraZeneca Collaboration Products, (iv) individual commercial licenses for each of the four AstraZeneca Collaboration Products, and (v) individual non-exclusive platform technology licenses for the AstraZeneca Lead Product and the four AstraZeneca Collaboration Products. AstraZeneca will be granted individual development licenses for each of the four AstraZeneca Collaboration Products upon completion of the initial discovery of Anticalin proteins. The collaboration will be managed on an overall basis by a Joint Steering Committee, or JSC, formed by an equal number of representatives from the Company and AstraZeneca. In addition to the JSC, the AstraZeneca Collaboration Agreement also requires each party to designate an alliance manager to facilitate communication and coordination of the parties' activities under the agreement, and further requires participation of both parties on a joint development committee, or JDC, and a commercialization committee. The responsibilities of these committees vary, depending on the stage of development and commercialization of each product. Under the AstraZeneca Agreements, the Company received an upfront, non-refundable payment of $45.0 million . In addition, the Company will receive payments to conduct a phase 1 clinical study for the AstraZeneca Lead Product. The Company is also eligible to receive research, development, commercial, sales milestone payments and royalty payments. The Company may receive tiered royalties on sales of potential products commercialized by AstraZeneca and for co-developed products, gross margin share on worldwide sales equal dependent on the Company’s level of committed investment. Prior to the adoption of ASC 606, the budgeted research and development services for the AstraZeneca Lead Product increased and were approved by the JSC. The increases included additional phase 1 services as well as the addition of certain phase 2a services. The Company determined that these increases were contract modifications. Upon the adoption of ASC 606, the Company reflected the aggregate effects of these modifications as of the last modification date. The Company determined that the AstraZeneca Agreements should be combined and evaluated as a single arrangement under ASC 606 as they were executed on the same date. The arrangement with AstraZeneca, including the impact of any modifications, provides for the transfer of the following goods and services: (i) five non-exclusive platform technology licenses, (ii) research and development license for the AstraZeneca Lead Product, (iii) commercial license for the AstraZeneca Lead Product, (iv) development and manufacturing services for the AstraZeneca Lead Product (or the phase 1 services), (v) technology transfer services for the AstraZeneca Lead Product, (vi) research services related to the AstraZeneca Lead Product, (vii) participation on each of the committees, (viii) four research licenses for the AstraZeneca Collaboration Products, (ix) four commercial licenses for the AstraZeneca Collaboration Products, (x) research services for the AstraZeneca Collaboration Products and (xi) certain phase 2a services for the AstraZeneca Lead Product. Additionally, as the development licenses on the four AstraZeneca Collaboration Products may be granted at a discount in the future, the Company determined such discounts should be assessed as material rights at inception. Management evaluated all of the promised goods or services within the contract and determined which such goods and services were separate performance obligations. The Company determined that the licenses granted for the AstraZeneca Lead Product at the inception of the arrangement should be combined with the research services related to the AstraZeneca Lead Product and the licenses granted for the AstraZeneca Collaboration Products should be combined with the research services for the AstraZeneca Collaboration Products, as the licenses are not capable of being distinct. A third party would not be able to provide the research and development services, due to the specific nature of the intellectual property and knowledge required to perform the services, and AstraZeneca could not benefit from the licenses without the corresponding services. The Company also determined that each of the phase 1 services and the phase 2a services for the AstraZeneca Lead Product were distinct and that the participation on the various committees was also distinct as all of the phase 1 services, phase 2a services and the committee services could be performed by an outside party. The Company determined that the commercial licenses for the AstraZeneca Collaboration Products granted at the inception of the arrangement should be combined with the development licenses for the AstraZeneca Collaboration Products as the company would not benefit from the commercial license without the ability to develop each product. As a result, management concluded that there were 16 performance obligations: (i) combined performance obligation comprised of a non-exclusive platform technology license, research and development license, and commercial licenses for the AstraZeneca Lead Product and research services for the AstraZeneca Lead Product, (ii) combined performance obligation comprised of development and manufacturing services, and technology transfer services for the AstraZeneca Lead Product, (iii) committee participation, (iv-vii) four combined performance obligations each comprised of a non-exclusive platform technology license, research licenses, and research services for each AstraZeneca Collaboration Product, (viii-xi) four performance obligations comprised of a material right to acquire the development licenses granted for the AstraZeneca Collaboration Products, (xii-xv) four performance obligations comprised of the commercial licenses granted for the AstraZeneca Collaboration Products and (xvi) phase 2a services. The Company allocated consideration to the performance obligations based on the relative proportion of their standalone selling prices. The Company developed standalone selling prices for licenses and corresponding research services by applying a risk adjusted, net present value, estimate of future potential cash flow approach, which included the cost of obtaining research services at arm’s length from a third-party provider, as well as internal full-time equivalent costs to support these services. The Company developed its standalone selling price for development and manufacturing services and technology transfer services for the AstraZeneca Lead Product using estimated internal and external costs to be incurred. The Company developed its standalone selling price for committee participation by using management’s estimate of the anticipated participation hours multiplied by a market rate for comparable participants. The Company developed its standalone selling price for the commercial licenses and material rights granted on the development licenses by probability weighting multiple cash flow scenarios using the income approach. The transaction price is comprised of fixed consideration of $45.0 million in upfront fees and variable consideration of (i) $14.2 million in estimated phase 1 services, (ii) $12.5 million in milestone payments achieved upon the initiation of a phase 1 study in December 2017, and (iii) $4.7 million in estimated phase 2a services. The $45.0 million upfront fee, which represents the fixed consideration in the transaction price, was allocated to each of the performance obligations based on the relative proportion of their standalone selling prices. Variable consideration of $14.2 million is related to the phase 1 services and will be allocated entirely to the performance obligation to which they relate. Variable consideration of $12.5 million related to the phase 1 trial milestone was allocated by relative selling price to the combined performance obligation comprised of a non-exclusive platform technology license, research and development license and commercial licenses for the AstraZeneca Lead Product and research services for the AstraZeneca Lead Product, and the combined performance obligation comprised of development and manufacturing services and technology transfer services for the AstraZeneca Lead Product performance obligations. Variable consideration of $4.7 million for phase 2a services was allocated specifically to the related performance obligation. The amounts allocated to the license performance obligation for the AstraZeneca Lead Product and the four performance obligations for the four research licenses for AstraZeneca Collaboration Products will be recognized on a proportional performance basis as the activities are conducted over the life of the arrangement. The amounts allocated to the performance obligation for phase 1 services, technology transfer services for the AstraZeneca Lead Product will be recognized on a proportional performance basis over the estimated term of development through phase 2a study. The amounts allocated to the performance obligation for phase 2a services for the AstraZeneca Lead Product will be recognized on a proportionate performance basis over an estimated term of 12 months . The amounts allocated to the performance obligation for participation on each of the committees will be recognized on a straight-line basis over the expected term of development of the AstraZeneca Lead Product and the AstraZeneca Collaboration Products. The term of performance is approximately five years . The amounts allocated to the four performance obligations for the material rights to acquire a development license and the four performance obligations for commercial licenses for the AstraZeneca Collaboration Products will be recognized upon exercise of the specific material right and delivery of each of the development licenses. As of June 30, 2019 , there was $36.2 million of aggregate transaction price allocated to remaining performance obligations. Additionally, the Company evaluated payments required to be made between both parties as a result of the shared development costs of the AstraZeneca Lead Product and the two AstraZeneca Collaboration Products for which the Company has a co-development option. The Company will classify payments made as a reduction of revenue and will classify payments received as revenue in the period they are earned. Under the AstraZeneca Agreements, the Company is eligible to receive various research, development, commercial and sales milestones. There is uncertainty that the events to obtain the research and development milestones will be achieved given the nature of clinical development and the stage of the Company’s technology. The Company has thus determined that all research and development milestones, other than the phase 1 initiation milestone achieved in December 2017 and included in the impact of adoption of ASC 606, will be constrained until it is deemed probable that a significant revenue reversal will not occur. As of June 30, 2019 , there is $12.1 million and $18.2 million of current and non-current deferred revenue, respectively, related to the AstraZeneca Agreements. The Company incurred $1.6 million of third-party success fees to obtain the contract with AstraZeneca. Upon adoption of ASC 606, the Company capitalized $1.1 million in accordance with ASC 340. As of June 30, 2019 , the remaining balance of the asset recognized from transaction costs to obtain the AstraZeneca contract is $1.0 million . Amortization during the three months ended June 30, 2019 was immaterial and during the six months ended June 30, 2019 was $0.1 million . Servier On January 4, 2017, the Company entered into a license and collaboration agreement, or Servier Collaboration Agreement, and a non-exclusive Anticalin platform license agreement, or Servier Platform License, and together with the Servier Collaboration Agreement, the Servier Agreements, with Les Laboratoires Servier and Institut de Recherches Internationales Servier, or Servier, pursuant to which the Company and Servier will initially pursue five bispecific therapeutic programs. Five committed programs have been defined, which may combine antibodies from the Servier portfolio with one or more Anticalin proteins based on the Company’s proprietary platform to generate innovative IO bispecific drug candidates, or the Collaboration Products. The collaboration may be expanded by up to three additional therapeutic programs. The Company has the option to co-develop and retain commercial rights in the United States for up to three programs beyond PRS-332, or the Co-Development Collaboration Products, while Servier will be responsible for development and commercialization of the other programs worldwide, or the Servier Worldwide Collaboration Products. Each party is responsible for an agreed upon percentage of shared costs, as set forth in the budget for the collaboration plan, and further discussed below. Co-Development Collaboration Products may be jointly developed, according to a collaboration plan, through marketing approval from the U.S. Food and Drug Administration or the European Medicines Agency. Servier Worldwide Collaboration Products may be jointly developed, according to a collaboration plan, through specified preclinical activities, at which point Servier becomes responsible for further development of the Collaboration Product. At inception, Servier was granted the following licenses: (i) development license for PRS-332, (ii) commercial license for PRS-332, (iii) individual research licenses for each of the four Collaboration Products, and (iv) individual non-exclusive platform technology licenses for each of PRS-332 and four Collaboration Products. Upon achievement of certain development activities, specified by the collaboration for each Servier Agreement, Servier will be granted a development license and a commercial license. For PRS-332 and Co-Development Collaboration Products, the licenses granted are with respect to the entire world except for the United States. For Servier Worldwide Collaboration Products, the licenses granted are with respect to the entire world. The Servier Agreements will be managed on an overall basis by a joint executive committee, or JEC, formed by an equal number of members from the Company and Servier. Decisions by the JEC will be made by consensus, however, in the event of a disagreement, each party will have final-decision making authority as it relates to the applicable territory in which such party has commercialization rights for the applicable product. In addition to the JEC, the Servier Collaboration Agreement requires the participation of both parties on: (i) a JSC, (ii) a JDC, (iii) a joint intellectual property committee, or JIPC, and (iv) a joint research committee, or JRC. The responsibilities of these committees vary, depending on the stage of development and commercialization of PRS-332 and each of the Collaboration Products. For PRS-332 and Co-Development Collaboration Products, the Company and Servier are responsible for an agreed upon percent of the shared costs required to develop the products through commercialization. In the event that the Company fails to exercise their option to co-develop the Co-Development Collaboration Products, Servier has the right to continue with the development and will be responsible for all costs required to develop the products through commercialization. Under the Servier Agreements, the Company received an upfront, non-refundable payment of €30.0 million (approximately $32.0 million ). In addition, the Company is eligible to receive research, development, commercial and sales milestone payments as well as tiered royalties up to low double digits on the sales of commercialized products in the Servier territories. The Company achieved two preclinical milestones under the program, one in December 2018 for €0.5 million (approximately $0.6 million ) and another in February 2019 for €1.5 million (approximately $1.7 million ), both of which became billable on their respective achievement dates. The initial research collaboration term, as it relates to PRS-332 and Collaboration Products, shall continue for three years from the effective date and may be mutually extended for two one -year terms consecutively applied. The term of each Servier Agreement ends upon the expiration of all of Servier’s payment obligations under such Servier Agreement. The Servier Agreements may be terminated by Servier for convenience beginning 12 months after their effective date upon 180 days’ notice. The Servier Agreements may also be terminated by Servier or the Company for material breach upon 90 days’ or 120 days’ notice of a material breach, with respect to the Servier Collaboration Agreement and the Servier Platform License, respectively, provided that the applicable party has not cured such breach by the applicable 90 -day or 120 -day permitted cure period, and dispute resolution procedures specified in the applicable Servier Agreement have been followed. The Servier Agreements may also be terminated due to the other party’s insolvency or for a safety issue and may in certain instances be terminated on a product-by-product and/or country-by-country basis. The Servier Platform License will terminate upon termination of the Servier Collaboration Agreement, on a product-by-product and/or country-by-country basis. As the Company and Servier are considered to be active participants in the Servier Agreements and are exposed to significant risks and rewards, certain units of account within the Servier Agreements are within the scope of ASC 808. The arrangement with Servier provides for the transfer of the following goods and services: (i) five non-exclusive platform technology</t>
  </si>
  <si>
    <t>Cash, Cash Equivalents and Investments</t>
  </si>
  <si>
    <t>Cash and Cash Equivalents [Abstract]</t>
  </si>
  <si>
    <t>Cash, cash equivalents and investments</t>
  </si>
  <si>
    <t>Cash, cash equivalents and investments As of June 30, 2019 and December 31, 2018 , cash, cash equivalents and investments comprised of funds in depository, money market accounts, U.S. treasury securities, asset backed securities and corporate bonds. The following table presents the cash equivalents and investments carried at fair value in accordance with the hierarchy defined in Note 2 (in thousands): Total Quoted prices in active markets (Level 1) Significant other observable inputs (Level 2) Significant unobservable inputs (Level 3) June 30, 2019 Money market funds, included in cash equivalents $ 11,429 $ 11,429 $ — $ — Corporate bonds, included in cash equivalents 2,598 — 2,598 — Investments - U.S. treasuries 6,592 6,592 — — Investments - Asset-backed securities 10,041 — 10,041 — Investments - Corporate bonds 28,149 — 28,149 — Total $ 58,809 $ 18,021 $ 40,788 $ — December 31, 2018 Money market funds, included in cash equivalents $ 7,791 $ 7,791 $ — $ — Corporate bonds, included in cash equivalents 10,910 — 10,910 — Investments - U.S. treasuries 7,518 7,518 — — Investments - Asset-backed securities 5,758 — 5,758 — Investments - Corporate bonds 39,964 — 39,964 — Total $ 71,941 $ 15,309 $ 56,632 $ — Cash equivalents and marketable securitie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based approaches and observable market inputs to determine value. The Company validates the prices provided by its third-party pricing services by reviewing their pricing methods and obtaining market values from other pricing sources, as needed. After completing its validation procedures, the Company did not adjust any fair value measurements provided by the pricing services as of June 30, 2019 . Investments at June 30, 2019 consist of the following (in thousands): Contractual maturity Amortized Cost Unrealized gains Unrealized losses Fair Value Investments U.S. treasuries 62-259 $ 6,587 $ 5 $ — $ 6,592 Asset-backed securities 15-233 10,050 5 (14 ) 10,041 Corporate bonds 23-242 28,191 8 (50 ) 28,149 Total $ 44,828 $ 18 $ (64 ) $ 44,782 The Company recorded realized gains of $0.1 million from the maturity of available-for-sale securities during the three and six months ended June 30, 2019 , respectively. The Company recorded $0.1 million of realized gains and $0.1 million in realized losses during the three and six months ended June 30, 2018 , respectively.</t>
  </si>
  <si>
    <t>Property and Equipment, Net</t>
  </si>
  <si>
    <t>Property, Plant and Equipment [Abstract]</t>
  </si>
  <si>
    <t>Property and equipment, net Property and equipment are summarized as follows (in thousands): June 30 December 31, 2019 2018 Laboratory equipment $ 8,109 $ 7,431 Office and computer equipment 692 661 Leasehold improvements 2,444 323 Property and equipment at cost 11,245 8,415 Accumulated depreciation (3,357 ) (3,366 ) Property and equipment, net $ 7,888 $ 5,049</t>
  </si>
  <si>
    <t>Accrued Expenses</t>
  </si>
  <si>
    <t>Payables and Accruals [Abstract]</t>
  </si>
  <si>
    <t>Accrued Expenses Accrued expenses and other current liabilities consisted of the following (in thousands): June 30 December 31, 2019 2018 Accrued license obligations $ 2,552 $ 2,523 Compensation expense 1,779 2,380 Professional fees 1,366 1,945 Research and development fees 1,409 943 Audit and tax fees 317 378 Other current liabilities 1,068 945 Total $ 8,491 $ 9,114</t>
  </si>
  <si>
    <t>Stockholders' Equity</t>
  </si>
  <si>
    <t>Equity [Abstract]</t>
  </si>
  <si>
    <t>Stockholders´ Equity The Company had 49,261,517 shares of common stock and 7,907 shares of preferred stock outstanding as of June 30, 2019 , both with a par value of $0.001 per share. Series B Preferred Stock On January 30, 2019, the Company and certain entities affiliated with Biotechnology Value Fund, L.P., or BVF, entered into an exchange agreement pursuant to which BVF agreed to exchange an aggregate of 5,000,000 shares of the Company’s common stock owned by BVF for an aggregate of 5,000 shares of Series B Preferred Stock. On January 31, 2019, the Company designated 5,000 shares of its authorized and unissued preferred stock as Series B Preferred Stock and filed a Certificate of Designation of Series B Convertible Preferred Stock of Pieris Pharmaceuticals, Inc., or the Series B Certificate of Designation, with the Nevada Secretary of State. Each share of Series B Preferred Stock is convertible into 1,000 shares of the Company's common stock (subject to adjustment as provided in the Series B Certificate of Designation) at any time at the option of the holder, provided that the holder is prohibited from converting the Series B Preferred Stock into shares of the Company's common stock if, as a result of such conversion, the holder, together with its affiliates, would own more than 9.99% of the total number of shares of Common Stock then issued and outstanding, or the Beneficial Ownership Limitation. The holder may reset the Beneficial Ownership Limitation to a higher or lower number, not to exceed 19.99% of the total number of common shares issued and outstanding immediately after giving effect to a conversion, upon providing written notice to the Company. Any such notice providing for an increase to the Beneficial Ownership Limitation will be effective 61 days after delivery to the Company. In the event of the Company’s liquidation, dissolution or winding up, subject to the rights of holders of Senior Securities (defined below), holders of Series B Preferred Stock are entitled to receive a payment equal to $0.001 per share of Series B Preferred Stock before any proceeds are distributed to the holders of common stock and Junior Securities (defined below) and pari passu with any distributions to the holders of the previously issued Series A convertible preferred stock, or the Series A Preferred Stock, plus an additional amount equal to any dividends declared but unpaid on such shares. However, if the assets of the Company are insufficient to comply with the preceding sentence, then all remaining assets of the Company shall be distributed ratably to holders of the shares of the Series B Preferred Stock and Parity Securities (defined below). Shares of Series B Preferred Stock generally have no voting rights, except as required by law and except that the consent of holders of a majority of the then outstanding Series B Preferred Stock is required to amend the terms of the Series B Certificate of Designation. Holders of Series B Preferred Stock are entitled to receive any dividends payable to holders of the Company's common stock and rank: • senior to all of the Company's common stock; • senior to any class or series of capital stock of the Company created after the designation of the Series B Preferred Stock specifically ranking by its terms junior to the Series B Preferred Stock, or the Junior Securities; • on parity with all shares of Series A Preferred Stock and any class or series of capital stock of the Company created after the designation of the Series B Preferred Stock specifically ranking by its terms on parity with the Series B Preferred Stock, or the Parity Securities; and • junior to any class or series of capital stock of the Company created after the designation of the Series B Preferred Stock specifically ranking by its terms senior to the Series B Preferred Stock, or the Senior Securities; in each case, as to distributions of assets upon the Company’s liquidation, dissolution or winding up whether voluntarily or involuntarily and/or the right to receive dividends. 2019 Employee, Director and Consultant Equity Incentive Plan At the Annual Shareholder Meeting, held on July 31, 2019, the shareholders approved the 2019 Employee, Director and Consultant Equity Incentive Plan, or the 2019 Plan. The 2019 Plan permits the Company to issue up to 2,750,000 shares of common stock pursuant to awards granted under the 2019 Plan. Upon approval of the 2019 Plan, the 2018 Employee, Director and Consultant Equity Incentive Plan, or the 2018 Plan, was terminated; all unissued options will be cancelled and no additional awards will be made thereunder. All outstanding awards under the 2018 Plan will remain in effect and any awards forfeited from the outstanding awards will be recycled into the 2019 Plan. There were approximately 931,896 shares remaining and available for grant under the 2018 Plan that terminated with the 2018 Plan. Open Market Sale Agreement On August 9, 2019, subsequent to quarter end, the Company entered into an Open Market Sale Agreement SM (the “Sale Agreement”) with Jefferies LLC (“Jefferies”) pursuant to which the Company may offer and sell shares of its common stock, par value $0.001 per share (the “Common Stock”), having aggregate gross sales proceeds of $50.0 million (the “Shares”), from time to time, through an “at the market offering” program under which Jefferies will act as sales agent. To date, the Company has not sold any Shares under the Sales Agreement. See Part II, Item 5 “Other Information” for additional information regarding the sale of the Shares.</t>
  </si>
  <si>
    <t>Net Loss per Share</t>
  </si>
  <si>
    <t>Earnings Per Share [Abstract]</t>
  </si>
  <si>
    <t>Net Loss per Share Basic net loss per share is calculated by dividing net income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Therefore, basic and diluted net loss per share were the same for all periods presented. For the three months ended June 30, 2019 and 2018 , and as calculated using the treasury stock method, approximately 21.6 million and 14.7 million of weighted average shares, respectively, were excluded from the calculation of diluted weighted average shares outstanding as their effect was anti-dilutive.</t>
  </si>
  <si>
    <t>License and Transfer Agreement</t>
  </si>
  <si>
    <t>License Agreements [Abstract]</t>
  </si>
  <si>
    <t>License and Transfer Agreement License and Collaboration Agreement with the Technical University of Munich The Company and the Technical University of Munich, or TUM, initiated discussions in the second quarter of 2018 to clarify, expand and restructure their 2013 research and licensing agreement with TUM, or the TUM License, including the parties’ obligations under the TUM License. The TUM License assigns or exclusively licenses to the Company certain intellectual property related to the Company's Anticalin platform technology. The parties' recent discussions relate to revised commercial terms and to re-initiating additional collaborations between faculty at TUM and the Company. While an amended and restated license agreement has not yet been completed, the Company intends to enter into such an amendment. The Company recorded the probable expected impact of the amendment in research and development expense as of December 31, 2018 , which is an increase in the Company's financial obligations associated with the TUM License of approximately $2.3 million , for amounts that would be due in 2019 for 2018 and 2017 sub-licensing activities. These discussions may also lead to an increase in the Company's collaborative research activities with TUM.</t>
  </si>
  <si>
    <t>Summary of Significant Accounting Policies (Policies)</t>
  </si>
  <si>
    <t>Basis of Presentation</t>
  </si>
  <si>
    <t>The accompanying condensed consolidated financial statements of Pieris Pharmaceuticals, Inc. and its wholly-owned subsidiaries were prepared in accordance with U.S. GAAP. The condensed consolidated financial statements include the accounts of all subsidiaries. All intercompany balances and transactions have been eliminated.</t>
  </si>
  <si>
    <t>Use of Estimates</t>
  </si>
  <si>
    <t>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limited to, revenue recognition; deferred tax assets, deferred tax liabilities and valuation allowances; fair value of stock options and various accruals. Management evaluates its estimates on an ongoing basis. Actual results and outcomes could differ materially from management’s estimates, judgments and assumptions.</t>
  </si>
  <si>
    <t>The Company determines the appropriate classification of its investments at the time of purchase. All liquid investments with original maturities of 90 days or less from the purchase date and for which there is an active market are considered to be cash equivalents. The Company’s investments are comprised of money market, asset backed securities, government treasuries and corporate bonds that are classified as available-for-sale in accordance with FASB ASC 320, Investments—Debt and Equity Securities . The Company classifies investments available to fund current operations as current assets on its balance sheets. Investments are classified as non-current assets on the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other income. Realized gains of $0.1 million were recognized for the three and six months ended June 30, 2019 . Realized gains of approximately $0.1 million and realized losses $0.1 million were recognized for the three and six months ended June 30, 2018 .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 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t>
  </si>
  <si>
    <t>Concentration of Credit Risk and Off-Balance Sheet Risk</t>
  </si>
  <si>
    <t>The Company has no financial instruments with off‑balance sheet risk such as foreign exchange contracts, option contracts or other foreign hedging arrangements. Financial instruments that subject Pieris to concentrations of credit risk include cash and cash equivalents, investments and accounts receivable. The Company’s cash, cash equivalents and investm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 exceed federally insured limits. The Company has not experienced any credit losses in such accounts and does not believe it is exposed to any significant credit risk on these funds. Accounts receivable primarily consist of amounts due under strategic partnership and other license agreements with major multi-national pharmaceutical companies for which the Company does not obtain collateral.</t>
  </si>
  <si>
    <t>Fair Value Measurement</t>
  </si>
  <si>
    <t xml:space="preserve">The Company is required to disclose information on all assets and liabilities reported at fair value that enables an assessment of the inputs used in determining the reported fair values. FASB ASC Topic 820, Fair Value Measurement and Disclosures , or ASC 820,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in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 inputs are quoted prices in active markets for identical assets or liabilities that the reporting entity has the ability to access at the measurement date. • Level 2 utilizes quoted market prices in markets that are not active, broker or dealer quotations or alternative pricing sources with reasonable levels of price transparency. • Level 3 inputs are unobservable inputs for the asset or liability in which there is little, if any, market activity for the asset or liability at the measurement dat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investments ( Note 4 ). An entity may elect to measure many financial instruments and certain other items at fair value at specified election dates. Subsequent unrealized gains and losses on items for which the fair value option has been elected will be reported in net loss. The Company did not elect to measure any additional financial instruments or other items at fair value. </t>
  </si>
  <si>
    <t>Revenue Recognition</t>
  </si>
  <si>
    <t xml:space="preserve">Pieris has entered into several licensing agreements with collaboration partners for the development of Anticalin therapeutics against a variety of targets. The terms of these agreements provide for the transfer of multiple goods or services which may include: (i) licenses, or options to obtain licenses, to Pieris’s Anticalin technology and/or specific programs and (ii) research and development activities to be performed on behalf of or with a collaborative partner. Payments to Pieris under these agreements may include upfront fees (which include license and option fees), payments for research and development activities, payments based upon the achievement of certain milestones and royalties on product sales. There are no performance, cancellation, termination or refund provisions in any of the arrangements that could result in material financial consequences to Pieris. Effective January 1, 2019, the Company adopted ASC 606. The standard requires a company to recognize revenue when it transfers goods or services to customers in an amount that reflects the consideration that the company expects to receive for those goods or services. The standard allows for two transition methods -- full retrospective, in which the standard is applied to each prior reporting period presented, or modified retrospective, in which the cumulative effect of initially applying the standard is recognized at the date of initial adoption. The Company elected the modified retrospective approach and applied it to contracts not completed at the date of adoption. Therefore, comparative prior periods have not been adjusted. The reported results for 2019 reflect the application of ASC 606 guidance while the reported results for 2018 were prepared under the guidance of FASB ASC Topic 605, Revenue Recognition, or ASC 605. Furthermore, the Company adopted the contract modification practical expedient set forth in ASC 606 and will reflect the aggregate effect of all modifications that occurred before January 1, 2019 when identifying the satisfied and unsatisfied performance obligations, determining the transaction price and allocating the transaction price to the satisfied and unsatisfied performance obligations. See Note 3 for additional details on these arrangements. Collaborative Arrangements The Company considers the nature and contractual terms of an arrangement and asses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808, Collaborative Arrangements , or ASC 808, and applies a systematic and rational approach to recognize revenue. The Company classifies payments received as revenue and payments made as a reduction of revenue in the period in which they are earned. Revenue from Contracts with Customers In accordance with ASC 606,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to be distinct, the license would then be combined with other promised goods or services as a combined performance obligation. If the Company is involved in a governance committee, it assesses whether its involvement constitutes a separate performance obligation. When governance committee services are determined to be separate performance obligations, the Company determines the fair value to be allocated to this promised service. Certain contracts contain optional and additional items, which are considered marketing offers and are accounted for as separate contracts with the customer if such option is elected by the customer, unless the option provides a material right which would not be provided without entering into the contract. An option that is considered a material right is accounted for as a separate performance obligation. The transaction price is determined based on the consideration to which the Company will be entitled in exchange for transferring goods and services to the customer. A contract may contain variable consideration, including potential payments for both milestone and research and development services. For certain potential milestone payments, the Company estimates the amount of variable consideration by using the most likely amount method. In making this assessment, the Company evaluates factors such as the clinical, regulatory, commercial and other risks that must be overcome to achieve the milestone. Each reporting period the Company re-evaluates the probability of achievement of such variable consideration and any related constraints. Pieris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For potential research and development service payments, the Company estimates the amount of variable consideration by using the expected value method, including any approved budget updates arising from additional research or development services.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 the Company would expect to receive for each performance obligation.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 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Milestones and Royalties The Company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including regulatory approval. Sales milestones are certain defined levels of net sales by the licensee, such as when a product first achieves global sales or annual sales of a specified amoun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occur. For revenues from research and development milestones, payments will be recognized consistent with the recognition pattern of the performance obligation to which they relate.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yet satisfied the related performance obligations.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party service providers, and costs to fulfill customer contracts are capitalized in accordance with FASB ASC 340, Other Assets and Deferred Costs , or ASC 340. These costs are amortized to expense on a systemic basis that is consistent with the transfer to the customer of the goods or services to which the asset relates. </t>
  </si>
  <si>
    <t>Recent Accounting Pronouncements</t>
  </si>
  <si>
    <t>In February 2016, the FASB issued Accounting Standards Update, or ASU, No. 2016-2, Leases (Topic 842), or ASU 2016-2. Subsequently, the FASB also issued ASU 2019-01, Leases (Topic 842), or ASU 2019-01: Codification Improvements , which updated codification language under the standard. Under the amendments in ASU 2016-2,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This guidance is effective for public emerging growth companies, like the Company, for fiscal years beginning after December 15, 2019 including interim periods within those fiscal years. Early adoption is permitted. The Company anticipates an effective date of adoption for this standard in the fourth quarter of 2019, retroactive to January 1, 2019, when the Company anticipates losing emerging growth company status. The Company has begun to assess the current state of accounting for leases, to catalog all current leases effected and to review all vendor contracts for the potential existence of a lease in order to understand the gaps between the current state and required future state and to implement the new processes and controls required. The Company currently expects that adoption of this standard will have a material increase on both total assets and liabilities in its condensed consolidated financial statements based upon the Company's current leasing obligations. In November 2018, the FASB issued ASU No. 2018-18, Collaborative Arrangements (Topic 808):Clarifying the Interaction between Topic 808 and Topic 606, or ASU 2018-18. ASU 2018-18 makes targeted improvements to generally accepted accounting principles for collaborative arrangements, including: (i) clarification that certain transactions between collaborative arrangement participants should be accounted for as revenue under ASC 606 when the collaborative arrangement participant is a customer in the context of a unit of account, (ii) adding unit-of-account guidance in Topic 808 to align with the guidance in ASC 606, and (iii) a requirement that in a transaction with a collaborative arrangement participant that is not directly related to sales to third parties, presenting the transaction together with revenue recognized under ASC 606 is precluded if the collaborative arrangement participant is not a customer. This guidance is effective for fiscal years beginning after December 15, 2019, including interim periods within that fiscal year. The Company is currently evaluating the impact of adoption, if any, that this standard may have on its condensed consolidated financial statements. The Company has considered other recent accounting pronouncements and concluded that they are either not applicable to the business or that the effect is not expected to be material to the unaudited condensed consolidated financial statements as a result of future adoption.</t>
  </si>
  <si>
    <t>Summary of Significant Accounting Policies (Tables)</t>
  </si>
  <si>
    <t>Schedule of Impact of Adopting ASC 606 on the Financial Statements</t>
  </si>
  <si>
    <t>As a result of applying the modified retrospective method to adopt the new revenue guidance, the following adjustments were made to the consolidated balance sheet as of January 1, 2019: As Reported, December 31, 2018 ASC 606 Adjustment Adjusted, January 1, 2019 Consolidated Balance Sheet Data (in thousands): Prepaid expenses and other current assets $ 4,574 $ 716 $ 5,290 Other non-current assets 910 1,120 2,030 Total Assets $ 141,341 $ 1,836 $ 143,177 Deferred revenue, net of current portion $ 53,303 $ 3,477 $ 56,780 Total Liabilities 101,406 3,477 104,883 Accumulated deficit (147,066 ) (1,641 ) (148,707 ) Total stockholders' equity 39,935 (1,641 ) 38,294 Total liabilities and stockholders' equity $ 141,341 $ 1,836 $ 143,177 These changes were primarily caused by the differences in determining and allocating transaction price under ASC 606 and costs to obtain certain contracts. The adoption of ASC 606 did not impact income taxes, as the Company fully reserves its net deferred tax assets. Therefore, the change to the Company's net deferred tax asset position due to adoption was offset by a corresponding change to the valuation allowance. The following table compares the reported condensed consolidated balance sheet and statement of operations, as of June 30, 2019 and for the three and six months ended June 30, 2019 , to the pro-forma amounts had the previous guidance been in effect: June 30, 2019 As Reported, ASC 606 Adjustments Adjusted Balance, ASC 605 Condensed Consolidated Balance Sheet Data (in thousands): Prepaids and other current assets $ 4,605 $ (604 ) $ 4,001 Other non-current assets 11,490 (1,120 ) 10,370 Total Assets $ 130,840 $ (1,724 ) $ 129,116 Deferred revenues, current portion 28,406 8,689 37,095 Deferred revenue, net of current portion 58,110 (11,644 ) 46,466 Total Liabilities 111,355 (2,955 ) 108,400 Accumulated Deficit (170,813 ) 1,231 (169,582 ) Total stockholders' equity 19,485 1,231 20,716 Total liabilities and stockholders' equity $ 130,840 $ (1,724 ) $ 129,116</t>
  </si>
  <si>
    <t>Revenue (Tables)</t>
  </si>
  <si>
    <t>Schedule of Recognized Revenues</t>
  </si>
  <si>
    <t>During the three and six months ended June 30, 2019 and 2018 , respectively, the Company recognized revenues as follows (in thousands): Three Months Ended June 30 Six Months Ended June 30 2019 2018 2019 2018 Revenue from contracts with customers $ 4,934 $ 11,224 $ 12,468 $ 14,668 Collaboration revenue (ASC 808) 398 467 1,409 1,084 Other revenues — — — 91 Total Revenue $ 5,332 $ 11,691 $ 13,877 $ 15,843 Included in the revenue from contracts with customers for the three and six months ended June 30, 2019 was $2.4 million and $6.5 million , respectively, that was included in the aggregated deferred liability balances at December 31, 2018. During the three and six months ended June 30, 2019 and 2018 , respectively, the Company recognized revenue from the following strategic partnerships and other license agreements (in thousands): Three Months Ended June 30 Six Months Ended June 30 2019 2018 2019 2018 Seattle Genetics $ 504 $ 2,425 $ 1,429 $ 2,731 AstraZeneca 3,888 6,390 9,908 8,937 Servier 940 1,419 2,540 2,627 Other — 1,457 — 1,548 Total Revenue $ 5,332 $ 11,691 $ 13,877 $ 15,843</t>
  </si>
  <si>
    <t>Schedule of Potential Milestone Payments</t>
  </si>
  <si>
    <t>Under the Company´s existing strategic partnerships, the Company could receive the following potential milestone payments (in millions): Research, Development &amp; Commercial Milestones Sales Milestones Seattle Genetics $ 769 $ 450 AstraZeneca 1,111 960 Servier 984 892 Total potential milestone payments $ 2,864 $ 2,302</t>
  </si>
  <si>
    <t>Cash, Cash Equivalents and Investments (Tables)</t>
  </si>
  <si>
    <t>Schedule of Cash Equivalents and Investments Carried at Fair Value</t>
  </si>
  <si>
    <t>The following table presents the cash equivalents and investments carried at fair value in accordance with the hierarchy defined in Note 2 (in thousands): Total Quoted prices in active markets (Level 1) Significant other observable inputs (Level 2) Significant unobservable inputs (Level 3) June 30, 2019 Money market funds, included in cash equivalents $ 11,429 $ 11,429 $ — $ — Corporate bonds, included in cash equivalents 2,598 — 2,598 — Investments - U.S. treasuries 6,592 6,592 — — Investments - Asset-backed securities 10,041 — 10,041 — Investments - Corporate bonds 28,149 — 28,149 — Total $ 58,809 $ 18,021 $ 40,788 $ — December 31, 2018 Money market funds, included in cash equivalents $ 7,791 $ 7,791 $ — $ — Corporate bonds, included in cash equivalents 10,910 — 10,910 — Investments - U.S. treasuries 7,518 7,518 — — Investments - Asset-backed securities 5,758 — 5,758 — Investments - Corporate bonds 39,964 — 39,964 — Total $ 71,941 $ 15,309 $ 56,632 $ —</t>
  </si>
  <si>
    <t>Schedule of Cash Equivalents and Investments</t>
  </si>
  <si>
    <t>nvestments at June 30, 2019 consist of the following (in thousands): Contractual maturity Amortized Cost Unrealized gains Unrealized losses Fair Value Investments U.S. treasuries 62-259 $ 6,587 $ 5 $ — $ 6,592 Asset-backed securities 15-233 10,050 5 (14 ) 10,041 Corporate bonds 23-242 28,191 8 (50 ) 28,149 Total $ 44,828 $ 18 $ (64 ) $ 44,782</t>
  </si>
  <si>
    <t>Property and Equipment, Net (Tables)</t>
  </si>
  <si>
    <t>Schedule of Property and Equipment</t>
  </si>
  <si>
    <t>Property and equipment are summarized as follows (in thousands): June 30 December 31, 2019 2018 Laboratory equipment $ 8,109 $ 7,431 Office and computer equipment 692 661 Leasehold improvements 2,444 323 Property and equipment at cost 11,245 8,415 Accumulated depreciation (3,357 ) (3,366 ) Property and equipment, net $ 7,888 $ 5,049</t>
  </si>
  <si>
    <t>Accrued Expenses (Tables)</t>
  </si>
  <si>
    <t>Schedule of Accrued Expenses and Other Current Liabilities</t>
  </si>
  <si>
    <t>Accrued expenses and other current liabilities consisted of the following (in thousands): June 30 December 31, 2019 2018 Accrued license obligations $ 2,552 $ 2,523 Compensation expense 1,779 2,380 Professional fees 1,366 1,945 Research and development fees 1,409 943 Audit and tax fees 317 378 Other current liabilities 1,068 945 Total $ 8,491 $ 9,114</t>
  </si>
  <si>
    <t>Corporate Information (Details) - USD ($) $ in Millions</t>
  </si>
  <si>
    <t>May 31, 2013</t>
  </si>
  <si>
    <t>Business Acquisition [Line Items]</t>
  </si>
  <si>
    <t>Pieris Pharmaceuticals GmbH</t>
  </si>
  <si>
    <t>Ownership interest acquired (as a percent)</t>
  </si>
  <si>
    <t>100.00%</t>
  </si>
  <si>
    <t>Summary of Significant Accounting Policies - Narrative (Details) - USD ($) $ in Millions</t>
  </si>
  <si>
    <t>Realized gains (losses) recognized on available-for-sale investments</t>
  </si>
  <si>
    <t>Summary of Significant Accounting Policies - Consolidated Balance Sheet Data (Details) - USD ($) $ in Thousands</t>
  </si>
  <si>
    <t>Mar. 31, 2019</t>
  </si>
  <si>
    <t>Jan. 01, 2019</t>
  </si>
  <si>
    <t>Mar. 31, 2018</t>
  </si>
  <si>
    <t>Dec. 31, 2017</t>
  </si>
  <si>
    <t>Revenue, Initial Application Period Cumulative Effect Transition [Line Items]</t>
  </si>
  <si>
    <t>Total Assets</t>
  </si>
  <si>
    <t>Total Liabilities</t>
  </si>
  <si>
    <t>Total stockholders' equity</t>
  </si>
  <si>
    <t>Total liabilities and stockholders' equity</t>
  </si>
  <si>
    <t>Accounting Standards Update 2014-09</t>
  </si>
  <si>
    <t>Summary of Significant Accounting Policies - Condensed Financial Statements (Details) - USD ($) $ in Thousands</t>
  </si>
  <si>
    <t>Condensed Consolidated Balance Sheet Data (in thousands):</t>
  </si>
  <si>
    <t>Condensed Consolidated Statement of Operations Data (in thousands):</t>
  </si>
  <si>
    <t>General and administrative expenses</t>
  </si>
  <si>
    <t>Comprehensive loss</t>
  </si>
  <si>
    <t>Adjusted Balance, ASC 605</t>
  </si>
  <si>
    <t>Accounting Standards Update 2014-09 | Adjustments</t>
  </si>
  <si>
    <t>Revenue - Revenue Generated from Non-Product Sales (Details) - USD ($) $ in Thousands</t>
  </si>
  <si>
    <t>Revenue from contracts with customers</t>
  </si>
  <si>
    <t>Collaboration revenue (ASC 808)</t>
  </si>
  <si>
    <t>Other revenues</t>
  </si>
  <si>
    <t>Total Revenue</t>
  </si>
  <si>
    <t>Revenue - Revenue From Licensing Agreements and Strategic Partnerships (Details) - USD ($) $ in Thousands</t>
  </si>
  <si>
    <t>Disaggregation of Revenue [Line Items]</t>
  </si>
  <si>
    <t>Seattle Genetics</t>
  </si>
  <si>
    <t>AstraZeneca</t>
  </si>
  <si>
    <t>Servier</t>
  </si>
  <si>
    <t>Revenue - Potential Milestone Payments (Details) - Strategic Partnerships and Other License Agreements $ in Millions</t>
  </si>
  <si>
    <t>Jun. 30, 2019USD ($)</t>
  </si>
  <si>
    <t>Research, Development &amp; Commercial Milestones</t>
  </si>
  <si>
    <t>Revenue Recognition, Milestone Method [Line Items]</t>
  </si>
  <si>
    <t>Total potential milestone payments</t>
  </si>
  <si>
    <t>Research, Development &amp; Commercial Milestones | AstraZeneca</t>
  </si>
  <si>
    <t>Research, Development &amp; Commercial Milestones | Servier</t>
  </si>
  <si>
    <t>Research, Development &amp; Commercial Milestones | Seattle Genetics</t>
  </si>
  <si>
    <t>Sales Milestones</t>
  </si>
  <si>
    <t>Sales Milestones | AstraZeneca</t>
  </si>
  <si>
    <t>Sales Milestones | Servier</t>
  </si>
  <si>
    <t>Sales Milestones | Seattle Genetics</t>
  </si>
  <si>
    <t>Revenue - Narrative (Details) € in Millions</t>
  </si>
  <si>
    <t>Feb. 08, 2018USD ($)</t>
  </si>
  <si>
    <t>Feb. 08, 2018USD ($)swap_option</t>
  </si>
  <si>
    <t>Feb. 08, 2018USD ($)research_program</t>
  </si>
  <si>
    <t>Feb. 08, 2018USD ($)performance_obligation</t>
  </si>
  <si>
    <t>Feb. 08, 2018USD ($)license</t>
  </si>
  <si>
    <t>May 02, 2017USD ($)performance_obligation</t>
  </si>
  <si>
    <t>Feb. 27, 2017USD ($)</t>
  </si>
  <si>
    <t>Jan. 04, 2017EUR (€)bispecific_therapeutic_programperformance_obligationextension_optionlicense</t>
  </si>
  <si>
    <t>Jan. 04, 2017USD ($)bispecific_therapeutic_programperformance_obligationextension_optionproductlicense</t>
  </si>
  <si>
    <t>Feb. 28, 2019EUR (€)</t>
  </si>
  <si>
    <t>Feb. 28, 2019USD ($)</t>
  </si>
  <si>
    <t>Dec. 31, 2018EUR (€)</t>
  </si>
  <si>
    <t>Dec. 31, 2018USD ($)</t>
  </si>
  <si>
    <t>Jan. 31, 2017performance_obligation</t>
  </si>
  <si>
    <t>Jun. 30, 2018USD ($)</t>
  </si>
  <si>
    <t>Jun. 30, 2019USD ($)performance_obligation</t>
  </si>
  <si>
    <t>Dec. 31, 2017USD ($)</t>
  </si>
  <si>
    <t>Jan. 01, 2019USD ($)</t>
  </si>
  <si>
    <t>Revenue recognized from contract with customer</t>
  </si>
  <si>
    <t>Additions to deferred revenue</t>
  </si>
  <si>
    <t>Remaining performance obligation</t>
  </si>
  <si>
    <t>Research collaboration agreement term</t>
  </si>
  <si>
    <t>5 years</t>
  </si>
  <si>
    <t>Capitalized contract costs</t>
  </si>
  <si>
    <t>Capitalized Contract Cost, Accumulated Amortization</t>
  </si>
  <si>
    <t>Amortization of capitalized contract costs</t>
  </si>
  <si>
    <t>Les Laboratoires Servier and Institut de Recherches Internationales Servier</t>
  </si>
  <si>
    <t>Les Laboratoires Servier and Institut de Recherches Internationales Servier | Research and Development Services</t>
  </si>
  <si>
    <t>3 years</t>
  </si>
  <si>
    <t>ASKA Pharmaceutical Co. Ltd.</t>
  </si>
  <si>
    <t>Evaluation period</t>
  </si>
  <si>
    <t>60 days</t>
  </si>
  <si>
    <t>License and Collaboration Agreement | Seattle Genetics</t>
  </si>
  <si>
    <t>Period after effective date agreements may be terminated</t>
  </si>
  <si>
    <t>12 months</t>
  </si>
  <si>
    <t>Contract termination advance notice period</t>
  </si>
  <si>
    <t>90 days</t>
  </si>
  <si>
    <t>Agreement termination advance notice period if marketing approval obtained</t>
  </si>
  <si>
    <t>180 days</t>
  </si>
  <si>
    <t>Agreement termination notice period upon material breach by the Company</t>
  </si>
  <si>
    <t>Contract termination due to material breach, additional notice period if the breach is not susceptible</t>
  </si>
  <si>
    <t>Number of licenses | license</t>
  </si>
  <si>
    <t>Number of swap options | swap_option</t>
  </si>
  <si>
    <t>Number of performance obligations</t>
  </si>
  <si>
    <t>License and Collaboration Agreement | AstraZeneca</t>
  </si>
  <si>
    <t>Number of performance obligations | performance_obligation</t>
  </si>
  <si>
    <t>Agreement termination notice period upon breach of payment obligations by the Company</t>
  </si>
  <si>
    <t>30 days</t>
  </si>
  <si>
    <t>Performance obligation period</t>
  </si>
  <si>
    <t>License and Collaboration Agreement | Les Laboratoires Servier and Institut de Recherches Internationales Servier</t>
  </si>
  <si>
    <t>Number of research programs | bispecific_therapeutic_program</t>
  </si>
  <si>
    <t>Strategic Partnerships and Other License Agreements | Les Laboratoires Servier and Institut de Recherches Internationales Servier</t>
  </si>
  <si>
    <t>Milestone payments</t>
  </si>
  <si>
    <t>Number of collaboration products | product</t>
  </si>
  <si>
    <t>Strategic Partnerships and Other License Agreements | ASKA Pharmaceutical Co. Ltd.</t>
  </si>
  <si>
    <t>Upfront Payment | Seattle Genetics</t>
  </si>
  <si>
    <t>Research and development services</t>
  </si>
  <si>
    <t>Deferred revenue</t>
  </si>
  <si>
    <t>Upfront Payment | Seattle Genetics | License fees</t>
  </si>
  <si>
    <t>Upfront Payment | AstraZeneca</t>
  </si>
  <si>
    <t>Allocable arrangement consideration</t>
  </si>
  <si>
    <t>Upfront Payment | ASKA Pharmaceutical Co. Ltd.</t>
  </si>
  <si>
    <t>Upfront option payment received</t>
  </si>
  <si>
    <t>Upfront Payment | Strategic Partnerships and Other License Agreements | Les Laboratoires Servier and Institut de Recherches Internationales Servier | License fees</t>
  </si>
  <si>
    <t>Additional Other Research Services | AstraZeneca</t>
  </si>
  <si>
    <t>Estimated Development and Manufacturing Services | Upfront Payment | AstraZeneca</t>
  </si>
  <si>
    <t>Milestone Payments | Upfront Payment | AstraZeneca</t>
  </si>
  <si>
    <t>Estimated Phase 2a Services | Upfront Payment | AstraZeneca</t>
  </si>
  <si>
    <t>Extension Term | Les Laboratoires Servier and Institut de Recherches Internationales Servier | Research and Development Services</t>
  </si>
  <si>
    <t>1 year</t>
  </si>
  <si>
    <t>Number of agreement extension options | extension_option</t>
  </si>
  <si>
    <t>Minimum | Strategic Partnerships and Other License Agreements | Les Laboratoires Servier and Institut de Recherches Internationales Servier</t>
  </si>
  <si>
    <t>Maximum | Strategic Partnerships and Other License Agreements | Les Laboratoires Servier and Institut de Recherches Internationales Servier</t>
  </si>
  <si>
    <t>120 days</t>
  </si>
  <si>
    <t>Cash, Cash Equivalents and Investments - Cash Equivalents and Investments Carried at Fair Value (Details) - USD ($) $ in Thousands</t>
  </si>
  <si>
    <t>Fair Value, Assets and Liabilities Measured on Recurring and Nonrecurring Basis [Line Items]</t>
  </si>
  <si>
    <t>Quoted prices in active markets (Level 1)</t>
  </si>
  <si>
    <t>Significant other observable inputs (Level 2)</t>
  </si>
  <si>
    <t>Significant unobservable inputs (Level 3)</t>
  </si>
  <si>
    <t>Corporate bonds</t>
  </si>
  <si>
    <t>Investments</t>
  </si>
  <si>
    <t>Corporate bonds | Quoted prices in active markets (Level 1)</t>
  </si>
  <si>
    <t>Corporate bonds | Significant other observable inputs (Level 2)</t>
  </si>
  <si>
    <t>Corporate bonds | Significant unobservable inputs (Level 3)</t>
  </si>
  <si>
    <t>U.S. treasuries</t>
  </si>
  <si>
    <t>U.S. treasuries | Quoted prices in active markets (Level 1)</t>
  </si>
  <si>
    <t>U.S. treasuries | Significant other observable inputs (Level 2)</t>
  </si>
  <si>
    <t>U.S. treasuries | Significant unobservable inputs (Level 3)</t>
  </si>
  <si>
    <t>Asset-backed securities</t>
  </si>
  <si>
    <t>Asset-backed securities | Quoted prices in active markets (Level 1)</t>
  </si>
  <si>
    <t>Asset-backed securities | Significant other observable inputs (Level 2)</t>
  </si>
  <si>
    <t>Asset-backed securities | Significant unobservable inputs (Level 3)</t>
  </si>
  <si>
    <t>Money market funds</t>
  </si>
  <si>
    <t>Cash equivalents</t>
  </si>
  <si>
    <t>Money market funds | Quoted prices in active markets (Level 1)</t>
  </si>
  <si>
    <t>Money market funds | Significant other observable inputs (Level 2)</t>
  </si>
  <si>
    <t>Money market funds | Significant unobservable inputs (Level 3)</t>
  </si>
  <si>
    <t>Cash, Cash Equivalents and Investments - Cash Equivalents and Investments (Details) $ in Thousands</t>
  </si>
  <si>
    <t>Amortized Cost</t>
  </si>
  <si>
    <t>Unrealized gains</t>
  </si>
  <si>
    <t>Unrealized losses</t>
  </si>
  <si>
    <t>Fair Value</t>
  </si>
  <si>
    <t>U.S. treasuries | Minimum</t>
  </si>
  <si>
    <t>Contractual maturity</t>
  </si>
  <si>
    <t>U.S. treasuries | Maximum</t>
  </si>
  <si>
    <t>165 days</t>
  </si>
  <si>
    <t>Asset-backed securities | Minimum</t>
  </si>
  <si>
    <t>106 days</t>
  </si>
  <si>
    <t>Asset-backed securities | Maximum</t>
  </si>
  <si>
    <t>169 days</t>
  </si>
  <si>
    <t>Corporate bonds | Minimum</t>
  </si>
  <si>
    <t>1 day</t>
  </si>
  <si>
    <t>Corporate bonds | Maximum</t>
  </si>
  <si>
    <t>194 days</t>
  </si>
  <si>
    <t>Cash, Cash Equivalents and Investments - Narrative (Details) - USD ($) $ in Millions</t>
  </si>
  <si>
    <t>Property and Equipment, Net - Summary (Details) - USD ($) $ in Thousands</t>
  </si>
  <si>
    <t>Property, Plant and Equipment [Line Items]</t>
  </si>
  <si>
    <t>Property and equipment at cost</t>
  </si>
  <si>
    <t>Accumulated depreciation</t>
  </si>
  <si>
    <t>Laboratory equipment</t>
  </si>
  <si>
    <t>Office and computer equipment</t>
  </si>
  <si>
    <t>Leasehold improvements</t>
  </si>
  <si>
    <t>Accrued Expenses - Summary (Details) - USD ($) $ in Thousands</t>
  </si>
  <si>
    <t>Accrued expenses</t>
  </si>
  <si>
    <t>Accrued license obligations</t>
  </si>
  <si>
    <t>Compensation expense</t>
  </si>
  <si>
    <t>Professional fees</t>
  </si>
  <si>
    <t>Research and development fees</t>
  </si>
  <si>
    <t>Audit and tax fees</t>
  </si>
  <si>
    <t>Other current liabilities</t>
  </si>
  <si>
    <t>Stockholders' Equity - Narrative (Details) - USD ($) $ / shares in Units, $ in Thousands</t>
  </si>
  <si>
    <t>Aug. 09, 2019</t>
  </si>
  <si>
    <t>Jul. 31, 2019</t>
  </si>
  <si>
    <t>Jan. 30, 2019</t>
  </si>
  <si>
    <t>Jan. 31, 2019</t>
  </si>
  <si>
    <t>Class of Stock [Line Items]</t>
  </si>
  <si>
    <t>Shares of common stock outstanding (shares)</t>
  </si>
  <si>
    <t>Shares of preferred stock outstanding (shares)</t>
  </si>
  <si>
    <t>Par value of common stock (USD per share)</t>
  </si>
  <si>
    <t>Par value of preferred stock (USD per share)</t>
  </si>
  <si>
    <t>Gross sales proceeds from common stock</t>
  </si>
  <si>
    <t>Common Stock | Stock Exchange, Shares from Existing Shareholders</t>
  </si>
  <si>
    <t>Stock issued (shares)</t>
  </si>
  <si>
    <t>Preferred Stock | Preferred Share Exchange</t>
  </si>
  <si>
    <t>Series B Preferred Stock | Preferred Stock</t>
  </si>
  <si>
    <t>Stock issued upon conversion (shares)</t>
  </si>
  <si>
    <t>Common stock ownership limit (as a percent)</t>
  </si>
  <si>
    <t>9.99%</t>
  </si>
  <si>
    <t>Beneficial ownership limitation (as a percent)</t>
  </si>
  <si>
    <t>19.99%</t>
  </si>
  <si>
    <t>Notice period before increase of Beneficial Ownership Limitation</t>
  </si>
  <si>
    <t>61 days</t>
  </si>
  <si>
    <t>Subsequent Event</t>
  </si>
  <si>
    <t>2019 Employee, Director and Consultant Equity Incentive Plan | Subsequent Event</t>
  </si>
  <si>
    <t>Shares of stock authorized pursuant to the 2019 Plan (shares)</t>
  </si>
  <si>
    <t>2018 Plan | Subsequent Event</t>
  </si>
  <si>
    <t>Shares of stock terminated under the 2018 Plan (shares)</t>
  </si>
  <si>
    <t>Net Loss per Share - Narrative (Details) - shares shares in Millions</t>
  </si>
  <si>
    <t>Weighted average shares excluded from the calculation of diluted weighted average shares outstanding (shares)</t>
  </si>
  <si>
    <t>License and Transfer Agreement - Narrative (Details) $ in Millions</t>
  </si>
  <si>
    <t>12 Months Ended</t>
  </si>
  <si>
    <t>Technical University of Munich</t>
  </si>
  <si>
    <t>License Agreement [Line Items]</t>
  </si>
  <si>
    <t>Estimate of potential financial impact (up to)</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8</v>
      </c>
    </row>
    <row r="16" spans="1:3">
      <c r="A16" s="4" t="s">
        <v>27</v>
      </c>
      <c r="B16" s="4" t="s">
        <v>28</v>
      </c>
    </row>
    <row r="17" spans="1:3">
      <c r="A17" s="4" t="s">
        <v>29</v>
      </c>
      <c r="B17" s="4" t="s">
        <v>8</v>
      </c>
    </row>
    <row r="18" spans="1:3">
      <c r="A18" s="4" t="s">
        <v>30</v>
      </c>
      <c r="B18" s="4" t="s">
        <v>28</v>
      </c>
    </row>
    <row r="19" spans="1:3">
      <c r="A19" s="4" t="s">
        <v>31</v>
      </c>
      <c r="C19" s="5" t="n">
        <v>49392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7</v>
      </c>
      <c r="B1" s="2" t="s">
        <v>1</v>
      </c>
    </row>
    <row r="2" spans="1:2">
      <c r="B2" s="2" t="s">
        <v>2</v>
      </c>
    </row>
    <row r="3" spans="1:2">
      <c r="A3" s="3" t="s">
        <v>164</v>
      </c>
    </row>
    <row r="4" spans="1:2">
      <c r="A4" s="4" t="s">
        <v>77</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4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62</v>
      </c>
    </row>
    <row r="4" spans="1:2">
      <c r="A4" s="4" t="s">
        <v>186</v>
      </c>
      <c r="B4" s="4" t="s">
        <v>187</v>
      </c>
    </row>
    <row r="5" spans="1:2">
      <c r="A5" s="4" t="s">
        <v>188</v>
      </c>
      <c r="B5" s="4" t="s">
        <v>189</v>
      </c>
    </row>
    <row r="6" spans="1:2">
      <c r="A6" s="4" t="s">
        <v>166</v>
      </c>
      <c r="B6" s="4" t="s">
        <v>190</v>
      </c>
    </row>
    <row r="7" spans="1:2">
      <c r="A7" s="4" t="s">
        <v>191</v>
      </c>
      <c r="B7" s="4" t="s">
        <v>192</v>
      </c>
    </row>
    <row r="8" spans="1:2">
      <c r="A8" s="4" t="s">
        <v>193</v>
      </c>
      <c r="B8" s="4" t="s">
        <v>194</v>
      </c>
    </row>
    <row r="9" spans="1:2">
      <c r="A9" s="4" t="s">
        <v>195</v>
      </c>
      <c r="B9" s="4" t="s">
        <v>196</v>
      </c>
    </row>
    <row r="10" spans="1:2">
      <c r="A10" s="4" t="s">
        <v>197</v>
      </c>
      <c r="B10"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9</v>
      </c>
      <c r="B1" s="2" t="s">
        <v>1</v>
      </c>
    </row>
    <row r="2" spans="1:2">
      <c r="B2" s="2" t="s">
        <v>2</v>
      </c>
    </row>
    <row r="3" spans="1:2">
      <c r="A3" s="3" t="s">
        <v>162</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6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4901</v>
      </c>
      <c r="C3" s="6" t="n">
        <v>74867</v>
      </c>
    </row>
    <row r="4" spans="1:3">
      <c r="A4" s="4" t="s">
        <v>36</v>
      </c>
      <c r="B4" s="5" t="n">
        <v>44782</v>
      </c>
      <c r="C4" s="5" t="n">
        <v>53240</v>
      </c>
    </row>
    <row r="5" spans="1:3">
      <c r="A5" s="4" t="s">
        <v>37</v>
      </c>
      <c r="B5" s="5" t="n">
        <v>7174</v>
      </c>
      <c r="C5" s="5" t="n">
        <v>2701</v>
      </c>
    </row>
    <row r="6" spans="1:3">
      <c r="A6" s="4" t="s">
        <v>38</v>
      </c>
      <c r="B6" s="5" t="n">
        <v>4605</v>
      </c>
      <c r="C6" s="5" t="n">
        <v>4574</v>
      </c>
    </row>
    <row r="7" spans="1:3">
      <c r="A7" s="4" t="s">
        <v>39</v>
      </c>
      <c r="B7" s="5" t="n">
        <v>111462</v>
      </c>
      <c r="C7" s="5" t="n">
        <v>135382</v>
      </c>
    </row>
    <row r="8" spans="1:3">
      <c r="A8" s="4" t="s">
        <v>40</v>
      </c>
      <c r="B8" s="5" t="n">
        <v>7888</v>
      </c>
      <c r="C8" s="5" t="n">
        <v>5049</v>
      </c>
    </row>
    <row r="9" spans="1:3">
      <c r="A9" s="4" t="s">
        <v>41</v>
      </c>
      <c r="B9" s="5" t="n">
        <v>11490</v>
      </c>
      <c r="C9" s="5" t="n">
        <v>910</v>
      </c>
    </row>
    <row r="10" spans="1:3">
      <c r="A10" s="4" t="s">
        <v>42</v>
      </c>
      <c r="B10" s="5" t="n">
        <v>130840</v>
      </c>
      <c r="C10" s="5" t="n">
        <v>141341</v>
      </c>
    </row>
    <row r="11" spans="1:3">
      <c r="A11" s="3" t="s">
        <v>43</v>
      </c>
    </row>
    <row r="12" spans="1:3">
      <c r="A12" s="4" t="s">
        <v>44</v>
      </c>
      <c r="B12" s="5" t="n">
        <v>4031</v>
      </c>
      <c r="C12" s="5" t="n">
        <v>3350</v>
      </c>
    </row>
    <row r="13" spans="1:3">
      <c r="A13" s="4" t="s">
        <v>45</v>
      </c>
      <c r="B13" s="5" t="n">
        <v>8491</v>
      </c>
      <c r="C13" s="5" t="n">
        <v>9114</v>
      </c>
    </row>
    <row r="14" spans="1:3">
      <c r="A14" s="4" t="s">
        <v>46</v>
      </c>
      <c r="B14" s="5" t="n">
        <v>28406</v>
      </c>
      <c r="C14" s="5" t="n">
        <v>35612</v>
      </c>
    </row>
    <row r="15" spans="1:3">
      <c r="A15" s="4" t="s">
        <v>47</v>
      </c>
      <c r="B15" s="5" t="n">
        <v>40928</v>
      </c>
      <c r="C15" s="5" t="n">
        <v>48076</v>
      </c>
    </row>
    <row r="16" spans="1:3">
      <c r="A16" s="4" t="s">
        <v>48</v>
      </c>
      <c r="B16" s="5" t="n">
        <v>58110</v>
      </c>
      <c r="C16" s="5" t="n">
        <v>53303</v>
      </c>
    </row>
    <row r="17" spans="1:3">
      <c r="A17" s="4" t="s">
        <v>49</v>
      </c>
      <c r="B17" s="5" t="n">
        <v>12317</v>
      </c>
      <c r="C17" s="5" t="n">
        <v>27</v>
      </c>
    </row>
    <row r="18" spans="1:3">
      <c r="A18" s="4" t="s">
        <v>50</v>
      </c>
      <c r="B18" s="5" t="n">
        <v>111355</v>
      </c>
      <c r="C18" s="5" t="n">
        <v>101406</v>
      </c>
    </row>
    <row r="19" spans="1:3">
      <c r="A19" s="3" t="s">
        <v>51</v>
      </c>
    </row>
    <row r="20" spans="1:3">
      <c r="A20" s="4" t="s">
        <v>52</v>
      </c>
      <c r="B20" s="5" t="n">
        <v>49</v>
      </c>
      <c r="C20" s="5" t="n">
        <v>54</v>
      </c>
    </row>
    <row r="21" spans="1:3">
      <c r="A21" s="4" t="s">
        <v>53</v>
      </c>
      <c r="B21" s="5" t="n">
        <v>192956</v>
      </c>
      <c r="C21" s="5" t="n">
        <v>189929</v>
      </c>
    </row>
    <row r="22" spans="1:3">
      <c r="A22" s="4" t="s">
        <v>54</v>
      </c>
      <c r="B22" s="5" t="n">
        <v>-2707</v>
      </c>
      <c r="C22" s="5" t="n">
        <v>-2982</v>
      </c>
    </row>
    <row r="23" spans="1:3">
      <c r="A23" s="4" t="s">
        <v>55</v>
      </c>
      <c r="B23" s="5" t="n">
        <v>-170813</v>
      </c>
      <c r="C23" s="5" t="n">
        <v>-147066</v>
      </c>
    </row>
    <row r="24" spans="1:3">
      <c r="A24" s="4" t="s">
        <v>56</v>
      </c>
      <c r="B24" s="5" t="n">
        <v>19485</v>
      </c>
      <c r="C24" s="5" t="n">
        <v>39935</v>
      </c>
    </row>
    <row r="25" spans="1:3">
      <c r="A25" s="4" t="s">
        <v>57</v>
      </c>
      <c r="B25" s="5" t="n">
        <v>130840</v>
      </c>
      <c r="C25" s="5" t="n">
        <v>141341</v>
      </c>
    </row>
    <row r="26" spans="1:3">
      <c r="A26" s="4" t="s">
        <v>58</v>
      </c>
    </row>
    <row r="27" spans="1:3">
      <c r="A27" s="3" t="s">
        <v>51</v>
      </c>
    </row>
    <row r="28" spans="1:3">
      <c r="A28" s="4" t="s">
        <v>59</v>
      </c>
      <c r="B28" s="5" t="n">
        <v>0</v>
      </c>
      <c r="C28" s="5" t="n">
        <v>0</v>
      </c>
    </row>
    <row r="29" spans="1:3">
      <c r="A29" s="4" t="s">
        <v>60</v>
      </c>
    </row>
    <row r="30" spans="1:3">
      <c r="A30" s="3" t="s">
        <v>51</v>
      </c>
    </row>
    <row r="31" spans="1:3">
      <c r="A31" s="4" t="s">
        <v>59</v>
      </c>
      <c r="B31" s="6" t="n">
        <v>0</v>
      </c>
      <c r="C3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71</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3"/>
  </cols>
  <sheetData>
    <row r="1" spans="1:3">
      <c r="A1" s="1" t="s">
        <v>218</v>
      </c>
      <c r="B1" s="2" t="s">
        <v>2</v>
      </c>
      <c r="C1" s="2" t="s">
        <v>219</v>
      </c>
    </row>
    <row r="2" spans="1:3">
      <c r="A2" s="3" t="s">
        <v>220</v>
      </c>
    </row>
    <row r="3" spans="1:3">
      <c r="A3" s="4" t="s">
        <v>168</v>
      </c>
      <c r="B3" s="9" t="n">
        <v>99.7</v>
      </c>
    </row>
    <row r="4" spans="1:3">
      <c r="A4" s="4" t="s">
        <v>221</v>
      </c>
    </row>
    <row r="5" spans="1:3">
      <c r="A5" s="3" t="s">
        <v>220</v>
      </c>
    </row>
    <row r="6" spans="1:3">
      <c r="A6" s="4" t="s">
        <v>222</v>
      </c>
      <c r="C6" s="4" t="s">
        <v>22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74</v>
      </c>
      <c r="D1" s="2" t="s">
        <v>1</v>
      </c>
    </row>
    <row r="2" spans="1:5">
      <c r="B2" s="2" t="s">
        <v>2</v>
      </c>
      <c r="C2" s="2" t="s">
        <v>75</v>
      </c>
      <c r="D2" s="2" t="s">
        <v>2</v>
      </c>
      <c r="E2" s="2" t="s">
        <v>75</v>
      </c>
    </row>
    <row r="3" spans="1:5">
      <c r="A3" s="3" t="s">
        <v>162</v>
      </c>
    </row>
    <row r="4" spans="1:5">
      <c r="A4" s="4" t="s">
        <v>225</v>
      </c>
      <c r="B4" s="9" t="n">
        <v>0.1</v>
      </c>
      <c r="C4" s="9" t="n">
        <v>0.1</v>
      </c>
      <c r="D4" s="9" t="n">
        <v>0.1</v>
      </c>
      <c r="E4" s="9" t="n">
        <v>-0.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6</v>
      </c>
      <c r="B1" s="2" t="s">
        <v>2</v>
      </c>
      <c r="C1" s="2" t="s">
        <v>227</v>
      </c>
      <c r="D1" s="2" t="s">
        <v>228</v>
      </c>
      <c r="E1" s="2" t="s">
        <v>33</v>
      </c>
      <c r="F1" s="2" t="s">
        <v>75</v>
      </c>
      <c r="G1" s="2" t="s">
        <v>229</v>
      </c>
      <c r="H1" s="2" t="s">
        <v>230</v>
      </c>
    </row>
    <row r="2" spans="1:8">
      <c r="A2" s="3" t="s">
        <v>231</v>
      </c>
    </row>
    <row r="3" spans="1:8">
      <c r="A3" s="4" t="s">
        <v>38</v>
      </c>
      <c r="B3" s="6" t="n">
        <v>4605</v>
      </c>
      <c r="D3" s="6" t="n">
        <v>5290</v>
      </c>
      <c r="E3" s="6" t="n">
        <v>4574</v>
      </c>
    </row>
    <row r="4" spans="1:8">
      <c r="A4" s="4" t="s">
        <v>41</v>
      </c>
      <c r="B4" s="5" t="n">
        <v>11490</v>
      </c>
      <c r="D4" s="5" t="n">
        <v>2030</v>
      </c>
      <c r="E4" s="5" t="n">
        <v>910</v>
      </c>
    </row>
    <row r="5" spans="1:8">
      <c r="A5" s="4" t="s">
        <v>232</v>
      </c>
      <c r="B5" s="5" t="n">
        <v>130840</v>
      </c>
      <c r="D5" s="5" t="n">
        <v>143177</v>
      </c>
      <c r="E5" s="5" t="n">
        <v>141341</v>
      </c>
    </row>
    <row r="6" spans="1:8">
      <c r="A6" s="4" t="s">
        <v>48</v>
      </c>
      <c r="B6" s="5" t="n">
        <v>58110</v>
      </c>
      <c r="D6" s="5" t="n">
        <v>56780</v>
      </c>
      <c r="E6" s="5" t="n">
        <v>53303</v>
      </c>
    </row>
    <row r="7" spans="1:8">
      <c r="A7" s="4" t="s">
        <v>233</v>
      </c>
      <c r="B7" s="5" t="n">
        <v>111355</v>
      </c>
      <c r="D7" s="5" t="n">
        <v>104883</v>
      </c>
      <c r="E7" s="5" t="n">
        <v>101406</v>
      </c>
    </row>
    <row r="8" spans="1:8">
      <c r="A8" s="4" t="s">
        <v>55</v>
      </c>
      <c r="B8" s="5" t="n">
        <v>-170813</v>
      </c>
      <c r="D8" s="5" t="n">
        <v>-148707</v>
      </c>
      <c r="E8" s="5" t="n">
        <v>-147066</v>
      </c>
    </row>
    <row r="9" spans="1:8">
      <c r="A9" s="4" t="s">
        <v>234</v>
      </c>
      <c r="B9" s="5" t="n">
        <v>19485</v>
      </c>
      <c r="C9" s="6" t="n">
        <v>30162</v>
      </c>
      <c r="D9" s="5" t="n">
        <v>38294</v>
      </c>
      <c r="E9" s="5" t="n">
        <v>39935</v>
      </c>
      <c r="F9" s="6" t="n">
        <v>55317</v>
      </c>
      <c r="G9" s="6" t="n">
        <v>50692</v>
      </c>
      <c r="H9" s="6" t="n">
        <v>11522</v>
      </c>
    </row>
    <row r="10" spans="1:8">
      <c r="A10" s="4" t="s">
        <v>235</v>
      </c>
      <c r="B10" s="6" t="n">
        <v>130840</v>
      </c>
      <c r="D10" s="5" t="n">
        <v>143177</v>
      </c>
      <c r="E10" s="6" t="n">
        <v>141341</v>
      </c>
    </row>
    <row r="11" spans="1:8">
      <c r="A11" s="4" t="s">
        <v>236</v>
      </c>
    </row>
    <row r="12" spans="1:8">
      <c r="A12" s="3" t="s">
        <v>231</v>
      </c>
    </row>
    <row r="13" spans="1:8">
      <c r="A13" s="4" t="s">
        <v>38</v>
      </c>
      <c r="D13" s="5" t="n">
        <v>716</v>
      </c>
    </row>
    <row r="14" spans="1:8">
      <c r="A14" s="4" t="s">
        <v>41</v>
      </c>
      <c r="D14" s="5" t="n">
        <v>1120</v>
      </c>
    </row>
    <row r="15" spans="1:8">
      <c r="A15" s="4" t="s">
        <v>232</v>
      </c>
      <c r="D15" s="5" t="n">
        <v>1836</v>
      </c>
    </row>
    <row r="16" spans="1:8">
      <c r="A16" s="4" t="s">
        <v>48</v>
      </c>
      <c r="D16" s="5" t="n">
        <v>3477</v>
      </c>
    </row>
    <row r="17" spans="1:8">
      <c r="A17" s="4" t="s">
        <v>233</v>
      </c>
      <c r="D17" s="5" t="n">
        <v>3477</v>
      </c>
    </row>
    <row r="18" spans="1:8">
      <c r="A18" s="4" t="s">
        <v>55</v>
      </c>
      <c r="D18" s="5" t="n">
        <v>-1641</v>
      </c>
    </row>
    <row r="19" spans="1:8">
      <c r="A19" s="4" t="s">
        <v>234</v>
      </c>
      <c r="D19" s="5" t="n">
        <v>-1641</v>
      </c>
    </row>
    <row r="20" spans="1:8">
      <c r="A20" s="4" t="s">
        <v>235</v>
      </c>
      <c r="D20" s="6" t="n">
        <v>18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237</v>
      </c>
      <c r="B1" s="2" t="s">
        <v>74</v>
      </c>
      <c r="D1" s="2" t="s">
        <v>1</v>
      </c>
    </row>
    <row r="2" spans="1:10">
      <c r="B2" s="2" t="s">
        <v>2</v>
      </c>
      <c r="C2" s="2" t="s">
        <v>75</v>
      </c>
      <c r="D2" s="2" t="s">
        <v>2</v>
      </c>
      <c r="E2" s="2" t="s">
        <v>75</v>
      </c>
      <c r="F2" s="2" t="s">
        <v>227</v>
      </c>
      <c r="G2" s="2" t="s">
        <v>228</v>
      </c>
      <c r="H2" s="2" t="s">
        <v>33</v>
      </c>
      <c r="I2" s="2" t="s">
        <v>229</v>
      </c>
      <c r="J2" s="2" t="s">
        <v>230</v>
      </c>
    </row>
    <row r="3" spans="1:10">
      <c r="A3" s="3" t="s">
        <v>238</v>
      </c>
    </row>
    <row r="4" spans="1:10">
      <c r="A4" s="4" t="s">
        <v>38</v>
      </c>
      <c r="B4" s="6" t="n">
        <v>4605</v>
      </c>
      <c r="D4" s="6" t="n">
        <v>4605</v>
      </c>
      <c r="G4" s="6" t="n">
        <v>5290</v>
      </c>
      <c r="H4" s="6" t="n">
        <v>4574</v>
      </c>
    </row>
    <row r="5" spans="1:10">
      <c r="A5" s="4" t="s">
        <v>41</v>
      </c>
      <c r="B5" s="5" t="n">
        <v>11490</v>
      </c>
      <c r="D5" s="5" t="n">
        <v>11490</v>
      </c>
      <c r="G5" s="5" t="n">
        <v>2030</v>
      </c>
      <c r="H5" s="5" t="n">
        <v>910</v>
      </c>
    </row>
    <row r="6" spans="1:10">
      <c r="A6" s="4" t="s">
        <v>232</v>
      </c>
      <c r="B6" s="5" t="n">
        <v>130840</v>
      </c>
      <c r="D6" s="5" t="n">
        <v>130840</v>
      </c>
      <c r="G6" s="5" t="n">
        <v>143177</v>
      </c>
      <c r="H6" s="5" t="n">
        <v>141341</v>
      </c>
    </row>
    <row r="7" spans="1:10">
      <c r="A7" s="4" t="s">
        <v>46</v>
      </c>
      <c r="B7" s="5" t="n">
        <v>28406</v>
      </c>
      <c r="D7" s="5" t="n">
        <v>28406</v>
      </c>
      <c r="H7" s="5" t="n">
        <v>35612</v>
      </c>
    </row>
    <row r="8" spans="1:10">
      <c r="A8" s="4" t="s">
        <v>48</v>
      </c>
      <c r="B8" s="5" t="n">
        <v>58110</v>
      </c>
      <c r="D8" s="5" t="n">
        <v>58110</v>
      </c>
      <c r="G8" s="5" t="n">
        <v>56780</v>
      </c>
      <c r="H8" s="5" t="n">
        <v>53303</v>
      </c>
    </row>
    <row r="9" spans="1:10">
      <c r="A9" s="4" t="s">
        <v>233</v>
      </c>
      <c r="B9" s="5" t="n">
        <v>111355</v>
      </c>
      <c r="D9" s="5" t="n">
        <v>111355</v>
      </c>
      <c r="G9" s="5" t="n">
        <v>104883</v>
      </c>
      <c r="H9" s="5" t="n">
        <v>101406</v>
      </c>
    </row>
    <row r="10" spans="1:10">
      <c r="A10" s="4" t="s">
        <v>55</v>
      </c>
      <c r="B10" s="5" t="n">
        <v>-170813</v>
      </c>
      <c r="D10" s="5" t="n">
        <v>-170813</v>
      </c>
      <c r="G10" s="5" t="n">
        <v>-148707</v>
      </c>
      <c r="H10" s="5" t="n">
        <v>-147066</v>
      </c>
    </row>
    <row r="11" spans="1:10">
      <c r="A11" s="4" t="s">
        <v>234</v>
      </c>
      <c r="B11" s="5" t="n">
        <v>19485</v>
      </c>
      <c r="C11" s="6" t="n">
        <v>55317</v>
      </c>
      <c r="D11" s="5" t="n">
        <v>19485</v>
      </c>
      <c r="E11" s="6" t="n">
        <v>55317</v>
      </c>
      <c r="F11" s="6" t="n">
        <v>30162</v>
      </c>
      <c r="G11" s="5" t="n">
        <v>38294</v>
      </c>
      <c r="H11" s="5" t="n">
        <v>39935</v>
      </c>
      <c r="I11" s="6" t="n">
        <v>50692</v>
      </c>
      <c r="J11" s="6" t="n">
        <v>11522</v>
      </c>
    </row>
    <row r="12" spans="1:10">
      <c r="A12" s="4" t="s">
        <v>235</v>
      </c>
      <c r="B12" s="5" t="n">
        <v>130840</v>
      </c>
      <c r="D12" s="5" t="n">
        <v>130840</v>
      </c>
      <c r="G12" s="5" t="n">
        <v>143177</v>
      </c>
      <c r="H12" s="6" t="n">
        <v>141341</v>
      </c>
    </row>
    <row r="13" spans="1:10">
      <c r="A13" s="3" t="s">
        <v>239</v>
      </c>
    </row>
    <row r="14" spans="1:10">
      <c r="A14" s="4" t="s">
        <v>77</v>
      </c>
      <c r="B14" s="5" t="n">
        <v>5332</v>
      </c>
      <c r="C14" s="5" t="n">
        <v>11691</v>
      </c>
      <c r="D14" s="5" t="n">
        <v>13877</v>
      </c>
      <c r="E14" s="5" t="n">
        <v>15843</v>
      </c>
    </row>
    <row r="15" spans="1:10">
      <c r="A15" s="4" t="s">
        <v>240</v>
      </c>
      <c r="B15" s="5" t="n">
        <v>4189</v>
      </c>
      <c r="C15" s="5" t="n">
        <v>4779</v>
      </c>
      <c r="D15" s="5" t="n">
        <v>9121</v>
      </c>
      <c r="E15" s="5" t="n">
        <v>9131</v>
      </c>
    </row>
    <row r="16" spans="1:10">
      <c r="A16" s="4" t="s">
        <v>82</v>
      </c>
      <c r="B16" s="5" t="n">
        <v>-12230</v>
      </c>
      <c r="C16" s="5" t="n">
        <v>-2243</v>
      </c>
      <c r="D16" s="5" t="n">
        <v>-22913</v>
      </c>
      <c r="E16" s="5" t="n">
        <v>-10379</v>
      </c>
    </row>
    <row r="17" spans="1:10">
      <c r="A17" s="4" t="s">
        <v>85</v>
      </c>
      <c r="B17" s="5" t="n">
        <v>-11758</v>
      </c>
      <c r="C17" s="5" t="n">
        <v>-351</v>
      </c>
      <c r="D17" s="5" t="n">
        <v>-22106</v>
      </c>
      <c r="E17" s="5" t="n">
        <v>-9065</v>
      </c>
    </row>
    <row r="18" spans="1:10">
      <c r="A18" s="4" t="s">
        <v>87</v>
      </c>
      <c r="B18" s="5" t="n">
        <v>-11758</v>
      </c>
      <c r="C18" s="5" t="n">
        <v>-203</v>
      </c>
      <c r="D18" s="5" t="n">
        <v>-22106</v>
      </c>
      <c r="E18" s="5" t="n">
        <v>-8917</v>
      </c>
    </row>
    <row r="19" spans="1:10">
      <c r="A19" s="4" t="s">
        <v>241</v>
      </c>
      <c r="B19" s="5" t="n">
        <v>-12409</v>
      </c>
      <c r="C19" s="6" t="n">
        <v>3196</v>
      </c>
      <c r="D19" s="5" t="n">
        <v>-21831</v>
      </c>
      <c r="E19" s="6" t="n">
        <v>-6796</v>
      </c>
    </row>
    <row r="20" spans="1:10">
      <c r="A20" s="4" t="s">
        <v>242</v>
      </c>
    </row>
    <row r="21" spans="1:10">
      <c r="A21" s="3" t="s">
        <v>238</v>
      </c>
    </row>
    <row r="22" spans="1:10">
      <c r="A22" s="4" t="s">
        <v>38</v>
      </c>
      <c r="B22" s="5" t="n">
        <v>4001</v>
      </c>
      <c r="D22" s="5" t="n">
        <v>4001</v>
      </c>
    </row>
    <row r="23" spans="1:10">
      <c r="A23" s="4" t="s">
        <v>41</v>
      </c>
      <c r="B23" s="5" t="n">
        <v>10370</v>
      </c>
      <c r="D23" s="5" t="n">
        <v>10370</v>
      </c>
    </row>
    <row r="24" spans="1:10">
      <c r="A24" s="4" t="s">
        <v>232</v>
      </c>
      <c r="B24" s="5" t="n">
        <v>129116</v>
      </c>
      <c r="D24" s="5" t="n">
        <v>129116</v>
      </c>
    </row>
    <row r="25" spans="1:10">
      <c r="A25" s="4" t="s">
        <v>46</v>
      </c>
      <c r="B25" s="5" t="n">
        <v>37095</v>
      </c>
      <c r="D25" s="5" t="n">
        <v>37095</v>
      </c>
    </row>
    <row r="26" spans="1:10">
      <c r="A26" s="4" t="s">
        <v>48</v>
      </c>
      <c r="B26" s="5" t="n">
        <v>46466</v>
      </c>
      <c r="D26" s="5" t="n">
        <v>46466</v>
      </c>
    </row>
    <row r="27" spans="1:10">
      <c r="A27" s="4" t="s">
        <v>233</v>
      </c>
      <c r="B27" s="5" t="n">
        <v>108400</v>
      </c>
      <c r="D27" s="5" t="n">
        <v>108400</v>
      </c>
    </row>
    <row r="28" spans="1:10">
      <c r="A28" s="4" t="s">
        <v>55</v>
      </c>
      <c r="B28" s="5" t="n">
        <v>-169582</v>
      </c>
      <c r="D28" s="5" t="n">
        <v>-169582</v>
      </c>
    </row>
    <row r="29" spans="1:10">
      <c r="A29" s="4" t="s">
        <v>234</v>
      </c>
      <c r="B29" s="5" t="n">
        <v>20716</v>
      </c>
      <c r="D29" s="5" t="n">
        <v>20716</v>
      </c>
    </row>
    <row r="30" spans="1:10">
      <c r="A30" s="4" t="s">
        <v>235</v>
      </c>
      <c r="B30" s="5" t="n">
        <v>129116</v>
      </c>
      <c r="D30" s="5" t="n">
        <v>129116</v>
      </c>
    </row>
    <row r="31" spans="1:10">
      <c r="A31" s="3" t="s">
        <v>239</v>
      </c>
    </row>
    <row r="32" spans="1:10">
      <c r="A32" s="4" t="s">
        <v>77</v>
      </c>
      <c r="B32" s="5" t="n">
        <v>4133</v>
      </c>
      <c r="D32" s="5" t="n">
        <v>13355</v>
      </c>
    </row>
    <row r="33" spans="1:10">
      <c r="A33" s="4" t="s">
        <v>240</v>
      </c>
      <c r="B33" s="5" t="n">
        <v>4150</v>
      </c>
      <c r="D33" s="5" t="n">
        <v>9009</v>
      </c>
    </row>
    <row r="34" spans="1:10">
      <c r="A34" s="4" t="s">
        <v>82</v>
      </c>
      <c r="B34" s="5" t="n">
        <v>-13468</v>
      </c>
      <c r="D34" s="5" t="n">
        <v>-23547</v>
      </c>
    </row>
    <row r="35" spans="1:10">
      <c r="A35" s="4" t="s">
        <v>85</v>
      </c>
      <c r="B35" s="5" t="n">
        <v>-12996</v>
      </c>
      <c r="D35" s="5" t="n">
        <v>-22740</v>
      </c>
    </row>
    <row r="36" spans="1:10">
      <c r="A36" s="4" t="s">
        <v>87</v>
      </c>
      <c r="B36" s="5" t="n">
        <v>-12996</v>
      </c>
      <c r="D36" s="5" t="n">
        <v>-22740</v>
      </c>
    </row>
    <row r="37" spans="1:10">
      <c r="A37" s="4" t="s">
        <v>241</v>
      </c>
      <c r="B37" s="5" t="n">
        <v>-13647</v>
      </c>
      <c r="D37" s="5" t="n">
        <v>-22465</v>
      </c>
    </row>
    <row r="38" spans="1:10">
      <c r="A38" s="4" t="s">
        <v>236</v>
      </c>
    </row>
    <row r="39" spans="1:10">
      <c r="A39" s="3" t="s">
        <v>238</v>
      </c>
    </row>
    <row r="40" spans="1:10">
      <c r="A40" s="4" t="s">
        <v>38</v>
      </c>
      <c r="G40" s="5" t="n">
        <v>716</v>
      </c>
    </row>
    <row r="41" spans="1:10">
      <c r="A41" s="4" t="s">
        <v>41</v>
      </c>
      <c r="G41" s="5" t="n">
        <v>1120</v>
      </c>
    </row>
    <row r="42" spans="1:10">
      <c r="A42" s="4" t="s">
        <v>232</v>
      </c>
      <c r="G42" s="5" t="n">
        <v>1836</v>
      </c>
    </row>
    <row r="43" spans="1:10">
      <c r="A43" s="4" t="s">
        <v>48</v>
      </c>
      <c r="G43" s="5" t="n">
        <v>3477</v>
      </c>
    </row>
    <row r="44" spans="1:10">
      <c r="A44" s="4" t="s">
        <v>233</v>
      </c>
      <c r="G44" s="5" t="n">
        <v>3477</v>
      </c>
    </row>
    <row r="45" spans="1:10">
      <c r="A45" s="4" t="s">
        <v>55</v>
      </c>
      <c r="G45" s="5" t="n">
        <v>-1641</v>
      </c>
    </row>
    <row r="46" spans="1:10">
      <c r="A46" s="4" t="s">
        <v>234</v>
      </c>
      <c r="G46" s="5" t="n">
        <v>-1641</v>
      </c>
    </row>
    <row r="47" spans="1:10">
      <c r="A47" s="4" t="s">
        <v>235</v>
      </c>
      <c r="G47" s="6" t="n">
        <v>1836</v>
      </c>
    </row>
    <row r="48" spans="1:10">
      <c r="A48" s="4" t="s">
        <v>243</v>
      </c>
    </row>
    <row r="49" spans="1:10">
      <c r="A49" s="3" t="s">
        <v>238</v>
      </c>
    </row>
    <row r="50" spans="1:10">
      <c r="A50" s="4" t="s">
        <v>38</v>
      </c>
      <c r="B50" s="5" t="n">
        <v>-604</v>
      </c>
      <c r="D50" s="5" t="n">
        <v>-604</v>
      </c>
    </row>
    <row r="51" spans="1:10">
      <c r="A51" s="4" t="s">
        <v>41</v>
      </c>
      <c r="B51" s="5" t="n">
        <v>-1120</v>
      </c>
      <c r="D51" s="5" t="n">
        <v>-1120</v>
      </c>
    </row>
    <row r="52" spans="1:10">
      <c r="A52" s="4" t="s">
        <v>232</v>
      </c>
      <c r="B52" s="5" t="n">
        <v>-1724</v>
      </c>
      <c r="D52" s="5" t="n">
        <v>-1724</v>
      </c>
    </row>
    <row r="53" spans="1:10">
      <c r="A53" s="4" t="s">
        <v>46</v>
      </c>
      <c r="B53" s="5" t="n">
        <v>8689</v>
      </c>
      <c r="D53" s="5" t="n">
        <v>8689</v>
      </c>
    </row>
    <row r="54" spans="1:10">
      <c r="A54" s="4" t="s">
        <v>48</v>
      </c>
      <c r="B54" s="5" t="n">
        <v>-11644</v>
      </c>
      <c r="D54" s="5" t="n">
        <v>-11644</v>
      </c>
    </row>
    <row r="55" spans="1:10">
      <c r="A55" s="4" t="s">
        <v>233</v>
      </c>
      <c r="B55" s="5" t="n">
        <v>-2955</v>
      </c>
      <c r="D55" s="5" t="n">
        <v>-2955</v>
      </c>
    </row>
    <row r="56" spans="1:10">
      <c r="A56" s="4" t="s">
        <v>55</v>
      </c>
      <c r="B56" s="5" t="n">
        <v>1231</v>
      </c>
      <c r="D56" s="5" t="n">
        <v>1231</v>
      </c>
    </row>
    <row r="57" spans="1:10">
      <c r="A57" s="4" t="s">
        <v>234</v>
      </c>
      <c r="B57" s="5" t="n">
        <v>1231</v>
      </c>
      <c r="D57" s="5" t="n">
        <v>1231</v>
      </c>
    </row>
    <row r="58" spans="1:10">
      <c r="A58" s="4" t="s">
        <v>235</v>
      </c>
      <c r="B58" s="5" t="n">
        <v>-1724</v>
      </c>
      <c r="D58" s="5" t="n">
        <v>-1724</v>
      </c>
    </row>
    <row r="59" spans="1:10">
      <c r="A59" s="3" t="s">
        <v>239</v>
      </c>
    </row>
    <row r="60" spans="1:10">
      <c r="A60" s="4" t="s">
        <v>77</v>
      </c>
      <c r="B60" s="5" t="n">
        <v>-1199</v>
      </c>
      <c r="D60" s="5" t="n">
        <v>-522</v>
      </c>
    </row>
    <row r="61" spans="1:10">
      <c r="A61" s="4" t="s">
        <v>240</v>
      </c>
      <c r="B61" s="5" t="n">
        <v>-39</v>
      </c>
      <c r="D61" s="5" t="n">
        <v>-112</v>
      </c>
    </row>
    <row r="62" spans="1:10">
      <c r="A62" s="4" t="s">
        <v>82</v>
      </c>
      <c r="B62" s="5" t="n">
        <v>-1238</v>
      </c>
      <c r="D62" s="5" t="n">
        <v>-634</v>
      </c>
    </row>
    <row r="63" spans="1:10">
      <c r="A63" s="4" t="s">
        <v>85</v>
      </c>
      <c r="B63" s="5" t="n">
        <v>-1238</v>
      </c>
      <c r="D63" s="5" t="n">
        <v>-634</v>
      </c>
    </row>
    <row r="64" spans="1:10">
      <c r="A64" s="4" t="s">
        <v>87</v>
      </c>
      <c r="B64" s="5" t="n">
        <v>-1238</v>
      </c>
      <c r="D64" s="5" t="n">
        <v>-634</v>
      </c>
    </row>
    <row r="65" spans="1:10">
      <c r="A65" s="4" t="s">
        <v>241</v>
      </c>
      <c r="B65" s="6" t="n">
        <v>-1238</v>
      </c>
      <c r="D65" s="6" t="n">
        <v>-63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4</v>
      </c>
      <c r="D1" s="2" t="s">
        <v>1</v>
      </c>
    </row>
    <row r="2" spans="1:5">
      <c r="B2" s="2" t="s">
        <v>2</v>
      </c>
      <c r="C2" s="2" t="s">
        <v>75</v>
      </c>
      <c r="D2" s="2" t="s">
        <v>2</v>
      </c>
      <c r="E2" s="2" t="s">
        <v>75</v>
      </c>
    </row>
    <row r="3" spans="1:5">
      <c r="A3" s="3" t="s">
        <v>164</v>
      </c>
    </row>
    <row r="4" spans="1:5">
      <c r="A4" s="4" t="s">
        <v>245</v>
      </c>
      <c r="B4" s="6" t="n">
        <v>4934</v>
      </c>
      <c r="C4" s="6" t="n">
        <v>11224</v>
      </c>
      <c r="D4" s="6" t="n">
        <v>12468</v>
      </c>
      <c r="E4" s="6" t="n">
        <v>14668</v>
      </c>
    </row>
    <row r="5" spans="1:5">
      <c r="A5" s="4" t="s">
        <v>246</v>
      </c>
      <c r="B5" s="5" t="n">
        <v>398</v>
      </c>
      <c r="C5" s="5" t="n">
        <v>467</v>
      </c>
      <c r="D5" s="5" t="n">
        <v>1409</v>
      </c>
      <c r="E5" s="5" t="n">
        <v>1084</v>
      </c>
    </row>
    <row r="6" spans="1:5">
      <c r="A6" s="4" t="s">
        <v>247</v>
      </c>
      <c r="B6" s="5" t="n">
        <v>0</v>
      </c>
      <c r="C6" s="5" t="n">
        <v>0</v>
      </c>
      <c r="D6" s="5" t="n">
        <v>0</v>
      </c>
      <c r="E6" s="5" t="n">
        <v>91</v>
      </c>
    </row>
    <row r="7" spans="1:5">
      <c r="A7" s="4" t="s">
        <v>248</v>
      </c>
      <c r="B7" s="6" t="n">
        <v>5332</v>
      </c>
      <c r="C7" s="6" t="n">
        <v>11691</v>
      </c>
      <c r="D7" s="6" t="n">
        <v>13877</v>
      </c>
      <c r="E7" s="6" t="n">
        <v>1584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74</v>
      </c>
      <c r="D1" s="2" t="s">
        <v>1</v>
      </c>
    </row>
    <row r="2" spans="1:5">
      <c r="B2" s="2" t="s">
        <v>2</v>
      </c>
      <c r="C2" s="2" t="s">
        <v>75</v>
      </c>
      <c r="D2" s="2" t="s">
        <v>2</v>
      </c>
      <c r="E2" s="2" t="s">
        <v>75</v>
      </c>
    </row>
    <row r="3" spans="1:5">
      <c r="A3" s="3" t="s">
        <v>250</v>
      </c>
    </row>
    <row r="4" spans="1:5">
      <c r="A4" s="4" t="s">
        <v>248</v>
      </c>
      <c r="B4" s="6" t="n">
        <v>5332</v>
      </c>
      <c r="C4" s="6" t="n">
        <v>11691</v>
      </c>
      <c r="D4" s="6" t="n">
        <v>13877</v>
      </c>
      <c r="E4" s="6" t="n">
        <v>15843</v>
      </c>
    </row>
    <row r="5" spans="1:5">
      <c r="A5" s="4" t="s">
        <v>251</v>
      </c>
    </row>
    <row r="6" spans="1:5">
      <c r="A6" s="3" t="s">
        <v>250</v>
      </c>
    </row>
    <row r="7" spans="1:5">
      <c r="A7" s="4" t="s">
        <v>248</v>
      </c>
      <c r="B7" s="5" t="n">
        <v>504</v>
      </c>
      <c r="C7" s="5" t="n">
        <v>2425</v>
      </c>
      <c r="D7" s="5" t="n">
        <v>1429</v>
      </c>
      <c r="E7" s="5" t="n">
        <v>2731</v>
      </c>
    </row>
    <row r="8" spans="1:5">
      <c r="A8" s="4" t="s">
        <v>252</v>
      </c>
    </row>
    <row r="9" spans="1:5">
      <c r="A9" s="3" t="s">
        <v>250</v>
      </c>
    </row>
    <row r="10" spans="1:5">
      <c r="A10" s="4" t="s">
        <v>248</v>
      </c>
      <c r="B10" s="5" t="n">
        <v>3888</v>
      </c>
      <c r="C10" s="5" t="n">
        <v>6390</v>
      </c>
      <c r="D10" s="5" t="n">
        <v>9908</v>
      </c>
      <c r="E10" s="5" t="n">
        <v>8937</v>
      </c>
    </row>
    <row r="11" spans="1:5">
      <c r="A11" s="4" t="s">
        <v>253</v>
      </c>
    </row>
    <row r="12" spans="1:5">
      <c r="A12" s="3" t="s">
        <v>250</v>
      </c>
    </row>
    <row r="13" spans="1:5">
      <c r="A13" s="4" t="s">
        <v>248</v>
      </c>
      <c r="B13" s="5" t="n">
        <v>940</v>
      </c>
      <c r="C13" s="5" t="n">
        <v>1419</v>
      </c>
      <c r="D13" s="5" t="n">
        <v>2540</v>
      </c>
      <c r="E13" s="5" t="n">
        <v>2627</v>
      </c>
    </row>
    <row r="14" spans="1:5">
      <c r="A14" s="4" t="s">
        <v>137</v>
      </c>
    </row>
    <row r="15" spans="1:5">
      <c r="A15" s="3" t="s">
        <v>250</v>
      </c>
    </row>
    <row r="16" spans="1:5">
      <c r="A16" s="4" t="s">
        <v>248</v>
      </c>
      <c r="B16" s="6" t="n">
        <v>0</v>
      </c>
      <c r="C16" s="6" t="n">
        <v>1457</v>
      </c>
      <c r="D16" s="6" t="n">
        <v>0</v>
      </c>
      <c r="E16" s="6" t="n">
        <v>154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4" t="s">
        <v>256</v>
      </c>
    </row>
    <row r="3" spans="1:2">
      <c r="A3" s="3" t="s">
        <v>257</v>
      </c>
    </row>
    <row r="4" spans="1:2">
      <c r="A4" s="4" t="s">
        <v>258</v>
      </c>
      <c r="B4" s="6" t="n">
        <v>2864</v>
      </c>
    </row>
    <row r="5" spans="1:2">
      <c r="A5" s="4" t="s">
        <v>259</v>
      </c>
    </row>
    <row r="6" spans="1:2">
      <c r="A6" s="3" t="s">
        <v>257</v>
      </c>
    </row>
    <row r="7" spans="1:2">
      <c r="A7" s="4" t="s">
        <v>258</v>
      </c>
      <c r="B7" s="5" t="n">
        <v>769</v>
      </c>
    </row>
    <row r="8" spans="1:2">
      <c r="A8" s="4" t="s">
        <v>260</v>
      </c>
    </row>
    <row r="9" spans="1:2">
      <c r="A9" s="3" t="s">
        <v>257</v>
      </c>
    </row>
    <row r="10" spans="1:2">
      <c r="A10" s="4" t="s">
        <v>258</v>
      </c>
      <c r="B10" s="5" t="n">
        <v>1111</v>
      </c>
    </row>
    <row r="11" spans="1:2">
      <c r="A11" s="4" t="s">
        <v>261</v>
      </c>
    </row>
    <row r="12" spans="1:2">
      <c r="A12" s="3" t="s">
        <v>257</v>
      </c>
    </row>
    <row r="13" spans="1:2">
      <c r="A13" s="4" t="s">
        <v>258</v>
      </c>
      <c r="B13" s="5" t="n">
        <v>984</v>
      </c>
    </row>
    <row r="14" spans="1:2">
      <c r="A14" s="4" t="s">
        <v>262</v>
      </c>
    </row>
    <row r="15" spans="1:2">
      <c r="A15" s="3" t="s">
        <v>257</v>
      </c>
    </row>
    <row r="16" spans="1:2">
      <c r="A16" s="4" t="s">
        <v>258</v>
      </c>
      <c r="B16" s="5" t="n">
        <v>2302</v>
      </c>
    </row>
    <row r="17" spans="1:2">
      <c r="A17" s="4" t="s">
        <v>263</v>
      </c>
    </row>
    <row r="18" spans="1:2">
      <c r="A18" s="3" t="s">
        <v>257</v>
      </c>
    </row>
    <row r="19" spans="1:2">
      <c r="A19" s="4" t="s">
        <v>258</v>
      </c>
      <c r="B19" s="5" t="n">
        <v>450</v>
      </c>
    </row>
    <row r="20" spans="1:2">
      <c r="A20" s="4" t="s">
        <v>264</v>
      </c>
    </row>
    <row r="21" spans="1:2">
      <c r="A21" s="3" t="s">
        <v>257</v>
      </c>
    </row>
    <row r="22" spans="1:2">
      <c r="A22" s="4" t="s">
        <v>258</v>
      </c>
      <c r="B22" s="5" t="n">
        <v>960</v>
      </c>
    </row>
    <row r="23" spans="1:2">
      <c r="A23" s="4" t="s">
        <v>265</v>
      </c>
    </row>
    <row r="24" spans="1:2">
      <c r="A24" s="3" t="s">
        <v>257</v>
      </c>
    </row>
    <row r="25" spans="1:2">
      <c r="A25" s="4" t="s">
        <v>258</v>
      </c>
      <c r="B25" s="6" t="n">
        <v>8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3</v>
      </c>
    </row>
    <row r="2" spans="1:3">
      <c r="A2" s="3" t="s">
        <v>59</v>
      </c>
    </row>
    <row r="3" spans="1:3">
      <c r="A3" s="4" t="s">
        <v>62</v>
      </c>
      <c r="B3" s="7" t="n">
        <v>0.001</v>
      </c>
      <c r="C3" s="7" t="n">
        <v>0.001</v>
      </c>
    </row>
    <row r="4" spans="1:3">
      <c r="A4" s="4" t="s">
        <v>63</v>
      </c>
      <c r="B4" s="5" t="n">
        <v>10000000</v>
      </c>
      <c r="C4" s="5" t="n">
        <v>10000000</v>
      </c>
    </row>
    <row r="5" spans="1:3">
      <c r="A5" s="4" t="s">
        <v>64</v>
      </c>
      <c r="B5" s="5" t="n">
        <v>7907</v>
      </c>
    </row>
    <row r="6" spans="1:3">
      <c r="A6" s="3" t="s">
        <v>65</v>
      </c>
    </row>
    <row r="7" spans="1:3">
      <c r="A7" s="4" t="s">
        <v>66</v>
      </c>
      <c r="B7" s="7" t="n">
        <v>0.001</v>
      </c>
      <c r="C7" s="7" t="n">
        <v>0.001</v>
      </c>
    </row>
    <row r="8" spans="1:3">
      <c r="A8" s="4" t="s">
        <v>67</v>
      </c>
      <c r="B8" s="5" t="n">
        <v>300000000</v>
      </c>
      <c r="C8" s="5" t="n">
        <v>300000000</v>
      </c>
    </row>
    <row r="9" spans="1:3">
      <c r="A9" s="4" t="s">
        <v>68</v>
      </c>
      <c r="B9" s="5" t="n">
        <v>49261517</v>
      </c>
      <c r="C9" s="5" t="n">
        <v>54151219</v>
      </c>
    </row>
    <row r="10" spans="1:3">
      <c r="A10" s="4" t="s">
        <v>69</v>
      </c>
      <c r="B10" s="5" t="n">
        <v>49261517</v>
      </c>
      <c r="C10" s="5" t="n">
        <v>54151219</v>
      </c>
    </row>
    <row r="11" spans="1:3">
      <c r="A11" s="4" t="s">
        <v>70</v>
      </c>
    </row>
    <row r="12" spans="1:3">
      <c r="A12" s="3" t="s">
        <v>59</v>
      </c>
    </row>
    <row r="13" spans="1:3">
      <c r="A13" s="4" t="s">
        <v>71</v>
      </c>
      <c r="B13" s="5" t="n">
        <v>2907</v>
      </c>
      <c r="C13" s="5" t="n">
        <v>2907</v>
      </c>
    </row>
    <row r="14" spans="1:3">
      <c r="A14" s="4" t="s">
        <v>64</v>
      </c>
      <c r="B14" s="5" t="n">
        <v>2907</v>
      </c>
      <c r="C14" s="5" t="n">
        <v>2907</v>
      </c>
    </row>
    <row r="15" spans="1:3">
      <c r="A15" s="4" t="s">
        <v>72</v>
      </c>
    </row>
    <row r="16" spans="1:3">
      <c r="A16" s="3" t="s">
        <v>59</v>
      </c>
    </row>
    <row r="17" spans="1:3">
      <c r="A17" s="4" t="s">
        <v>71</v>
      </c>
      <c r="B17" s="5" t="n">
        <v>5000</v>
      </c>
      <c r="C17" s="5" t="n">
        <v>0</v>
      </c>
    </row>
    <row r="18" spans="1:3">
      <c r="A18" s="4" t="s">
        <v>64</v>
      </c>
      <c r="B18" s="5" t="n">
        <v>500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W10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37"/>
    <col customWidth="1" max="6" min="6" width="43"/>
    <col customWidth="1" max="7" min="7" width="28"/>
    <col customWidth="1" max="8" min="8" width="42"/>
    <col customWidth="1" max="9" min="9" width="21"/>
    <col customWidth="1" max="10" min="10" width="80"/>
    <col customWidth="1" max="11" min="11" width="80"/>
    <col customWidth="1" max="12" min="12" width="21"/>
    <col customWidth="1" max="13" min="13" width="21"/>
    <col customWidth="1" max="14" min="14" width="21"/>
    <col customWidth="1" max="15" min="15" width="21"/>
    <col customWidth="1" max="16" min="16" width="36"/>
    <col customWidth="1" max="17" min="17" width="21"/>
    <col customWidth="1" max="18" min="18" width="21"/>
    <col customWidth="1" max="19" min="19" width="43"/>
    <col customWidth="1" max="20" min="20" width="21"/>
    <col customWidth="1" max="21" min="21" width="21"/>
    <col customWidth="1" max="22" min="22" width="21"/>
    <col customWidth="1" max="23" min="23" width="21"/>
  </cols>
  <sheetData>
    <row r="1" spans="1:23">
      <c r="A1" s="1" t="s">
        <v>266</v>
      </c>
      <c r="B1" s="2" t="s">
        <v>267</v>
      </c>
      <c r="C1" s="2" t="s">
        <v>268</v>
      </c>
      <c r="D1" s="2" t="s">
        <v>267</v>
      </c>
      <c r="E1" s="2" t="s">
        <v>269</v>
      </c>
      <c r="F1" s="2" t="s">
        <v>270</v>
      </c>
      <c r="G1" s="2" t="s">
        <v>271</v>
      </c>
      <c r="H1" s="2" t="s">
        <v>272</v>
      </c>
      <c r="I1" s="2" t="s">
        <v>273</v>
      </c>
      <c r="J1" s="2" t="s">
        <v>274</v>
      </c>
      <c r="K1" s="2" t="s">
        <v>275</v>
      </c>
      <c r="L1" s="2" t="s">
        <v>276</v>
      </c>
      <c r="M1" s="2" t="s">
        <v>277</v>
      </c>
      <c r="N1" s="2" t="s">
        <v>278</v>
      </c>
      <c r="O1" s="2" t="s">
        <v>279</v>
      </c>
      <c r="P1" s="2" t="s">
        <v>280</v>
      </c>
      <c r="Q1" s="2" t="s">
        <v>255</v>
      </c>
      <c r="R1" s="2" t="s">
        <v>281</v>
      </c>
      <c r="S1" s="2" t="s">
        <v>282</v>
      </c>
      <c r="T1" s="2" t="s">
        <v>281</v>
      </c>
      <c r="U1" s="2" t="s">
        <v>279</v>
      </c>
      <c r="V1" s="2" t="s">
        <v>283</v>
      </c>
      <c r="W1" s="2" t="s">
        <v>284</v>
      </c>
    </row>
    <row r="2" spans="1:23">
      <c r="A2" s="3" t="s">
        <v>250</v>
      </c>
    </row>
    <row r="3" spans="1:23">
      <c r="A3" s="4" t="s">
        <v>285</v>
      </c>
      <c r="Q3" s="6" t="n">
        <v>2400000</v>
      </c>
      <c r="S3" s="6" t="n">
        <v>6500000</v>
      </c>
    </row>
    <row r="4" spans="1:23">
      <c r="A4" s="4" t="s">
        <v>77</v>
      </c>
      <c r="Q4" s="5" t="n">
        <v>4934000</v>
      </c>
      <c r="R4" s="6" t="n">
        <v>11224000</v>
      </c>
      <c r="S4" s="5" t="n">
        <v>12468000</v>
      </c>
      <c r="T4" s="6" t="n">
        <v>14668000</v>
      </c>
    </row>
    <row r="5" spans="1:23">
      <c r="A5" s="4" t="s">
        <v>46</v>
      </c>
      <c r="O5" s="6" t="n">
        <v>35612000</v>
      </c>
      <c r="Q5" s="5" t="n">
        <v>28406000</v>
      </c>
      <c r="S5" s="5" t="n">
        <v>28406000</v>
      </c>
      <c r="U5" s="6" t="n">
        <v>35612000</v>
      </c>
    </row>
    <row r="6" spans="1:23">
      <c r="A6" s="4" t="s">
        <v>48</v>
      </c>
      <c r="O6" s="5" t="n">
        <v>53303000</v>
      </c>
      <c r="Q6" s="5" t="n">
        <v>58110000</v>
      </c>
      <c r="S6" s="5" t="n">
        <v>58110000</v>
      </c>
      <c r="U6" s="5" t="n">
        <v>53303000</v>
      </c>
      <c r="W6" s="6" t="n">
        <v>56780000</v>
      </c>
    </row>
    <row r="7" spans="1:23">
      <c r="A7" s="4" t="s">
        <v>286</v>
      </c>
      <c r="S7" s="5" t="n">
        <v>0</v>
      </c>
    </row>
    <row r="8" spans="1:23">
      <c r="A8" s="4" t="s">
        <v>251</v>
      </c>
    </row>
    <row r="9" spans="1:23">
      <c r="A9" s="3" t="s">
        <v>250</v>
      </c>
    </row>
    <row r="10" spans="1:23">
      <c r="A10" s="4" t="s">
        <v>46</v>
      </c>
      <c r="Q10" s="5" t="n">
        <v>6600000</v>
      </c>
      <c r="S10" s="5" t="n">
        <v>6600000</v>
      </c>
    </row>
    <row r="11" spans="1:23">
      <c r="A11" s="4" t="s">
        <v>287</v>
      </c>
      <c r="Q11" s="5" t="n">
        <v>26100000</v>
      </c>
      <c r="S11" s="5" t="n">
        <v>26100000</v>
      </c>
    </row>
    <row r="12" spans="1:23">
      <c r="A12" s="4" t="s">
        <v>48</v>
      </c>
      <c r="Q12" s="5" t="n">
        <v>15300000</v>
      </c>
      <c r="S12" s="5" t="n">
        <v>15300000</v>
      </c>
    </row>
    <row r="13" spans="1:23">
      <c r="A13" s="4" t="s">
        <v>252</v>
      </c>
    </row>
    <row r="14" spans="1:23">
      <c r="A14" s="3" t="s">
        <v>250</v>
      </c>
    </row>
    <row r="15" spans="1:23">
      <c r="A15" s="4" t="s">
        <v>46</v>
      </c>
      <c r="Q15" s="5" t="n">
        <v>12100000</v>
      </c>
      <c r="S15" s="5" t="n">
        <v>12100000</v>
      </c>
    </row>
    <row r="16" spans="1:23">
      <c r="A16" s="4" t="s">
        <v>287</v>
      </c>
      <c r="Q16" s="5" t="n">
        <v>36200000</v>
      </c>
      <c r="S16" s="5" t="n">
        <v>36200000</v>
      </c>
    </row>
    <row r="17" spans="1:23">
      <c r="A17" s="4" t="s">
        <v>48</v>
      </c>
      <c r="Q17" s="5" t="n">
        <v>18200000</v>
      </c>
      <c r="S17" s="5" t="n">
        <v>18200000</v>
      </c>
    </row>
    <row r="18" spans="1:23">
      <c r="A18" s="4" t="s">
        <v>288</v>
      </c>
      <c r="H18" s="4" t="s">
        <v>289</v>
      </c>
    </row>
    <row r="19" spans="1:23">
      <c r="A19" s="4" t="s">
        <v>290</v>
      </c>
      <c r="H19" s="6" t="n">
        <v>1600000</v>
      </c>
      <c r="Q19" s="5" t="n">
        <v>1000000</v>
      </c>
      <c r="S19" s="5" t="n">
        <v>1000000</v>
      </c>
    </row>
    <row r="20" spans="1:23">
      <c r="A20" s="4" t="s">
        <v>291</v>
      </c>
      <c r="Q20" s="5" t="n">
        <v>1100000</v>
      </c>
      <c r="S20" s="5" t="n">
        <v>1100000</v>
      </c>
    </row>
    <row r="21" spans="1:23">
      <c r="A21" s="4" t="s">
        <v>292</v>
      </c>
      <c r="S21" s="5" t="n">
        <v>100000</v>
      </c>
    </row>
    <row r="22" spans="1:23">
      <c r="A22" s="4" t="s">
        <v>293</v>
      </c>
    </row>
    <row r="23" spans="1:23">
      <c r="A23" s="3" t="s">
        <v>250</v>
      </c>
    </row>
    <row r="24" spans="1:23">
      <c r="A24" s="4" t="s">
        <v>46</v>
      </c>
      <c r="Q24" s="5" t="n">
        <v>6800000</v>
      </c>
      <c r="S24" s="5" t="n">
        <v>6800000</v>
      </c>
    </row>
    <row r="25" spans="1:23">
      <c r="A25" s="4" t="s">
        <v>287</v>
      </c>
      <c r="Q25" s="5" t="n">
        <v>31400000</v>
      </c>
      <c r="S25" s="5" t="n">
        <v>31400000</v>
      </c>
    </row>
    <row r="26" spans="1:23">
      <c r="A26" s="4" t="s">
        <v>48</v>
      </c>
      <c r="Q26" s="5" t="n">
        <v>24600000</v>
      </c>
      <c r="S26" s="5" t="n">
        <v>24600000</v>
      </c>
    </row>
    <row r="27" spans="1:23">
      <c r="A27" s="4" t="s">
        <v>290</v>
      </c>
      <c r="K27" s="6" t="n">
        <v>500000</v>
      </c>
      <c r="Q27" s="5" t="n">
        <v>500000</v>
      </c>
      <c r="S27" s="5" t="n">
        <v>500000</v>
      </c>
    </row>
    <row r="28" spans="1:23">
      <c r="A28" s="4" t="s">
        <v>294</v>
      </c>
    </row>
    <row r="29" spans="1:23">
      <c r="A29" s="3" t="s">
        <v>250</v>
      </c>
    </row>
    <row r="30" spans="1:23">
      <c r="A30" s="4" t="s">
        <v>288</v>
      </c>
      <c r="J30" s="4" t="s">
        <v>295</v>
      </c>
      <c r="K30" s="4" t="s">
        <v>295</v>
      </c>
    </row>
    <row r="31" spans="1:23">
      <c r="A31" s="4" t="s">
        <v>296</v>
      </c>
    </row>
    <row r="32" spans="1:23">
      <c r="A32" s="3" t="s">
        <v>250</v>
      </c>
    </row>
    <row r="33" spans="1:23">
      <c r="A33" s="4" t="s">
        <v>46</v>
      </c>
      <c r="Q33" s="5" t="n">
        <v>2900000</v>
      </c>
      <c r="S33" s="5" t="n">
        <v>2900000</v>
      </c>
    </row>
    <row r="34" spans="1:23">
      <c r="A34" s="4" t="s">
        <v>290</v>
      </c>
      <c r="I34" s="6" t="n">
        <v>300000</v>
      </c>
      <c r="Q34" s="6" t="n">
        <v>300000</v>
      </c>
      <c r="S34" s="6" t="n">
        <v>300000</v>
      </c>
    </row>
    <row r="35" spans="1:23">
      <c r="A35" s="4" t="s">
        <v>297</v>
      </c>
      <c r="I35" s="4" t="s">
        <v>298</v>
      </c>
    </row>
    <row r="36" spans="1:23">
      <c r="A36" s="4" t="s">
        <v>299</v>
      </c>
    </row>
    <row r="37" spans="1:23">
      <c r="A37" s="3" t="s">
        <v>250</v>
      </c>
    </row>
    <row r="38" spans="1:23">
      <c r="A38" s="4" t="s">
        <v>300</v>
      </c>
      <c r="B38" s="4" t="s">
        <v>301</v>
      </c>
    </row>
    <row r="39" spans="1:23">
      <c r="A39" s="4" t="s">
        <v>302</v>
      </c>
      <c r="B39" s="4" t="s">
        <v>303</v>
      </c>
    </row>
    <row r="40" spans="1:23">
      <c r="A40" s="4" t="s">
        <v>304</v>
      </c>
      <c r="B40" s="4" t="s">
        <v>305</v>
      </c>
    </row>
    <row r="41" spans="1:23">
      <c r="A41" s="4" t="s">
        <v>306</v>
      </c>
      <c r="B41" s="4" t="s">
        <v>303</v>
      </c>
    </row>
    <row r="42" spans="1:23">
      <c r="A42" s="4" t="s">
        <v>307</v>
      </c>
      <c r="B42" s="4" t="s">
        <v>303</v>
      </c>
    </row>
    <row r="43" spans="1:23">
      <c r="A43" s="4" t="s">
        <v>308</v>
      </c>
      <c r="G43" s="5" t="n">
        <v>3</v>
      </c>
    </row>
    <row r="44" spans="1:23">
      <c r="A44" s="4" t="s">
        <v>309</v>
      </c>
      <c r="C44" s="5" t="n">
        <v>2</v>
      </c>
    </row>
    <row r="45" spans="1:23">
      <c r="A45" s="4" t="s">
        <v>310</v>
      </c>
      <c r="E45" s="5" t="n">
        <v>3</v>
      </c>
      <c r="F45" s="5" t="n">
        <v>6</v>
      </c>
      <c r="S45" s="5" t="n">
        <v>3</v>
      </c>
    </row>
    <row r="46" spans="1:23">
      <c r="A46" s="4" t="s">
        <v>311</v>
      </c>
    </row>
    <row r="47" spans="1:23">
      <c r="A47" s="3" t="s">
        <v>250</v>
      </c>
    </row>
    <row r="48" spans="1:23">
      <c r="A48" s="4" t="s">
        <v>300</v>
      </c>
      <c r="H48" s="4" t="s">
        <v>301</v>
      </c>
    </row>
    <row r="49" spans="1:23">
      <c r="A49" s="4" t="s">
        <v>302</v>
      </c>
      <c r="H49" s="4" t="s">
        <v>303</v>
      </c>
    </row>
    <row r="50" spans="1:23">
      <c r="A50" s="4" t="s">
        <v>304</v>
      </c>
      <c r="H50" s="4" t="s">
        <v>305</v>
      </c>
    </row>
    <row r="51" spans="1:23">
      <c r="A51" s="4" t="s">
        <v>306</v>
      </c>
      <c r="H51" s="4" t="s">
        <v>305</v>
      </c>
    </row>
    <row r="52" spans="1:23">
      <c r="A52" s="4" t="s">
        <v>307</v>
      </c>
      <c r="H52" s="4" t="s">
        <v>305</v>
      </c>
    </row>
    <row r="53" spans="1:23">
      <c r="A53" s="4" t="s">
        <v>312</v>
      </c>
      <c r="H53" s="5" t="n">
        <v>16</v>
      </c>
    </row>
    <row r="54" spans="1:23">
      <c r="A54" s="4" t="s">
        <v>313</v>
      </c>
      <c r="H54" s="4" t="s">
        <v>314</v>
      </c>
    </row>
    <row r="55" spans="1:23">
      <c r="A55" s="4" t="s">
        <v>315</v>
      </c>
      <c r="H55" s="4" t="s">
        <v>301</v>
      </c>
    </row>
    <row r="56" spans="1:23">
      <c r="A56" s="4" t="s">
        <v>316</v>
      </c>
    </row>
    <row r="57" spans="1:23">
      <c r="A57" s="3" t="s">
        <v>250</v>
      </c>
    </row>
    <row r="58" spans="1:23">
      <c r="A58" s="4" t="s">
        <v>308</v>
      </c>
      <c r="J58" s="5" t="n">
        <v>5</v>
      </c>
      <c r="K58" s="5" t="n">
        <v>5</v>
      </c>
    </row>
    <row r="59" spans="1:23">
      <c r="A59" s="4" t="s">
        <v>312</v>
      </c>
      <c r="J59" s="5" t="n">
        <v>4</v>
      </c>
      <c r="K59" s="5" t="n">
        <v>4</v>
      </c>
      <c r="P59" s="5" t="n">
        <v>14</v>
      </c>
    </row>
    <row r="60" spans="1:23">
      <c r="A60" s="4" t="s">
        <v>317</v>
      </c>
      <c r="J60" s="5" t="n">
        <v>5</v>
      </c>
      <c r="K60" s="5" t="n">
        <v>5</v>
      </c>
    </row>
    <row r="61" spans="1:23">
      <c r="A61" s="4" t="s">
        <v>318</v>
      </c>
    </row>
    <row r="62" spans="1:23">
      <c r="A62" s="3" t="s">
        <v>250</v>
      </c>
    </row>
    <row r="63" spans="1:23">
      <c r="A63" s="4" t="s">
        <v>300</v>
      </c>
      <c r="J63" s="4" t="s">
        <v>301</v>
      </c>
      <c r="K63" s="4" t="s">
        <v>301</v>
      </c>
    </row>
    <row r="64" spans="1:23">
      <c r="A64" s="4" t="s">
        <v>302</v>
      </c>
      <c r="J64" s="4" t="s">
        <v>305</v>
      </c>
      <c r="K64" s="4" t="s">
        <v>305</v>
      </c>
    </row>
    <row r="65" spans="1:23">
      <c r="A65" s="4" t="s">
        <v>319</v>
      </c>
      <c r="L65" s="10" t="n">
        <v>1.5</v>
      </c>
      <c r="M65" s="6" t="n">
        <v>1700000</v>
      </c>
      <c r="N65" s="10" t="n">
        <v>0.5</v>
      </c>
      <c r="O65" s="6" t="n">
        <v>600000</v>
      </c>
    </row>
    <row r="66" spans="1:23">
      <c r="A66" s="4" t="s">
        <v>320</v>
      </c>
      <c r="K66" s="5" t="n">
        <v>4</v>
      </c>
    </row>
    <row r="67" spans="1:23">
      <c r="A67" s="4" t="s">
        <v>321</v>
      </c>
    </row>
    <row r="68" spans="1:23">
      <c r="A68" s="3" t="s">
        <v>250</v>
      </c>
    </row>
    <row r="69" spans="1:23">
      <c r="A69" s="4" t="s">
        <v>313</v>
      </c>
      <c r="I69" s="4" t="s">
        <v>314</v>
      </c>
    </row>
    <row r="70" spans="1:23">
      <c r="A70" s="4" t="s">
        <v>319</v>
      </c>
      <c r="U70" s="6" t="n">
        <v>0</v>
      </c>
      <c r="V70" s="6" t="n">
        <v>0</v>
      </c>
    </row>
    <row r="71" spans="1:23">
      <c r="A71" s="4" t="s">
        <v>322</v>
      </c>
    </row>
    <row r="72" spans="1:23">
      <c r="A72" s="3" t="s">
        <v>250</v>
      </c>
    </row>
    <row r="73" spans="1:23">
      <c r="A73" s="4" t="s">
        <v>323</v>
      </c>
      <c r="D73" s="6" t="n">
        <v>4900000</v>
      </c>
    </row>
    <row r="74" spans="1:23">
      <c r="A74" s="4" t="s">
        <v>324</v>
      </c>
      <c r="B74" s="6" t="n">
        <v>1200000000</v>
      </c>
      <c r="C74" s="6" t="n">
        <v>1200000000</v>
      </c>
      <c r="D74" s="5" t="n">
        <v>1200000000</v>
      </c>
      <c r="E74" s="6" t="n">
        <v>1200000000</v>
      </c>
      <c r="F74" s="6" t="n">
        <v>1200000000</v>
      </c>
      <c r="G74" s="6" t="n">
        <v>1200000000</v>
      </c>
    </row>
    <row r="75" spans="1:23">
      <c r="A75" s="4" t="s">
        <v>325</v>
      </c>
    </row>
    <row r="76" spans="1:23">
      <c r="A76" s="3" t="s">
        <v>250</v>
      </c>
    </row>
    <row r="77" spans="1:23">
      <c r="A77" s="4" t="s">
        <v>77</v>
      </c>
      <c r="D77" s="6" t="n">
        <v>30000000</v>
      </c>
    </row>
    <row r="78" spans="1:23">
      <c r="A78" s="4" t="s">
        <v>326</v>
      </c>
    </row>
    <row r="79" spans="1:23">
      <c r="A79" s="3" t="s">
        <v>250</v>
      </c>
    </row>
    <row r="80" spans="1:23">
      <c r="A80" s="4" t="s">
        <v>327</v>
      </c>
      <c r="H80" s="6" t="n">
        <v>45000000</v>
      </c>
    </row>
    <row r="81" spans="1:23">
      <c r="A81" s="4" t="s">
        <v>328</v>
      </c>
    </row>
    <row r="82" spans="1:23">
      <c r="A82" s="3" t="s">
        <v>250</v>
      </c>
    </row>
    <row r="83" spans="1:23">
      <c r="A83" s="4" t="s">
        <v>329</v>
      </c>
      <c r="I83" s="6" t="n">
        <v>2750000</v>
      </c>
    </row>
    <row r="84" spans="1:23">
      <c r="A84" s="4" t="s">
        <v>330</v>
      </c>
    </row>
    <row r="85" spans="1:23">
      <c r="A85" s="3" t="s">
        <v>250</v>
      </c>
    </row>
    <row r="86" spans="1:23">
      <c r="A86" s="4" t="s">
        <v>77</v>
      </c>
      <c r="J86" s="11" t="n">
        <v>30</v>
      </c>
      <c r="K86" s="6" t="n">
        <v>32000000</v>
      </c>
    </row>
    <row r="87" spans="1:23">
      <c r="A87" s="4" t="s">
        <v>331</v>
      </c>
    </row>
    <row r="88" spans="1:23">
      <c r="A88" s="3" t="s">
        <v>250</v>
      </c>
    </row>
    <row r="89" spans="1:23">
      <c r="A89" s="4" t="s">
        <v>327</v>
      </c>
      <c r="H89" s="5" t="n">
        <v>4700000</v>
      </c>
    </row>
    <row r="90" spans="1:23">
      <c r="A90" s="4" t="s">
        <v>332</v>
      </c>
    </row>
    <row r="91" spans="1:23">
      <c r="A91" s="3" t="s">
        <v>250</v>
      </c>
    </row>
    <row r="92" spans="1:23">
      <c r="A92" s="4" t="s">
        <v>327</v>
      </c>
      <c r="H92" s="5" t="n">
        <v>14200000</v>
      </c>
    </row>
    <row r="93" spans="1:23">
      <c r="A93" s="4" t="s">
        <v>333</v>
      </c>
    </row>
    <row r="94" spans="1:23">
      <c r="A94" s="3" t="s">
        <v>250</v>
      </c>
    </row>
    <row r="95" spans="1:23">
      <c r="A95" s="4" t="s">
        <v>327</v>
      </c>
      <c r="H95" s="5" t="n">
        <v>12500000</v>
      </c>
    </row>
    <row r="96" spans="1:23">
      <c r="A96" s="4" t="s">
        <v>334</v>
      </c>
    </row>
    <row r="97" spans="1:23">
      <c r="A97" s="3" t="s">
        <v>250</v>
      </c>
    </row>
    <row r="98" spans="1:23">
      <c r="A98" s="4" t="s">
        <v>327</v>
      </c>
      <c r="H98" s="6" t="n">
        <v>4700000</v>
      </c>
    </row>
    <row r="99" spans="1:23">
      <c r="A99" s="4" t="s">
        <v>335</v>
      </c>
    </row>
    <row r="100" spans="1:23">
      <c r="A100" s="3" t="s">
        <v>250</v>
      </c>
    </row>
    <row r="101" spans="1:23">
      <c r="A101" s="4" t="s">
        <v>288</v>
      </c>
      <c r="J101" s="4" t="s">
        <v>336</v>
      </c>
      <c r="K101" s="4" t="s">
        <v>336</v>
      </c>
    </row>
    <row r="102" spans="1:23">
      <c r="A102" s="4" t="s">
        <v>337</v>
      </c>
      <c r="J102" s="5" t="n">
        <v>2</v>
      </c>
      <c r="K102" s="5" t="n">
        <v>2</v>
      </c>
    </row>
    <row r="103" spans="1:23">
      <c r="A103" s="4" t="s">
        <v>338</v>
      </c>
    </row>
    <row r="104" spans="1:23">
      <c r="A104" s="3" t="s">
        <v>250</v>
      </c>
    </row>
    <row r="105" spans="1:23">
      <c r="A105" s="4" t="s">
        <v>306</v>
      </c>
      <c r="J105" s="4" t="s">
        <v>303</v>
      </c>
      <c r="K105" s="4" t="s">
        <v>303</v>
      </c>
    </row>
    <row r="106" spans="1:23">
      <c r="A106" s="4" t="s">
        <v>339</v>
      </c>
    </row>
    <row r="107" spans="1:23">
      <c r="A107" s="3" t="s">
        <v>250</v>
      </c>
    </row>
    <row r="108" spans="1:23">
      <c r="A108" s="4" t="s">
        <v>306</v>
      </c>
      <c r="J108" s="4" t="s">
        <v>340</v>
      </c>
      <c r="K108" s="4" t="s">
        <v>3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3</v>
      </c>
    </row>
    <row r="2" spans="1:3">
      <c r="A2" s="3" t="s">
        <v>342</v>
      </c>
    </row>
    <row r="3" spans="1:3">
      <c r="A3" s="4" t="s">
        <v>97</v>
      </c>
      <c r="B3" s="6" t="n">
        <v>58809</v>
      </c>
      <c r="C3" s="6" t="n">
        <v>71941</v>
      </c>
    </row>
    <row r="4" spans="1:3">
      <c r="A4" s="4" t="s">
        <v>343</v>
      </c>
    </row>
    <row r="5" spans="1:3">
      <c r="A5" s="3" t="s">
        <v>342</v>
      </c>
    </row>
    <row r="6" spans="1:3">
      <c r="A6" s="4" t="s">
        <v>97</v>
      </c>
      <c r="B6" s="5" t="n">
        <v>18021</v>
      </c>
      <c r="C6" s="5" t="n">
        <v>15309</v>
      </c>
    </row>
    <row r="7" spans="1:3">
      <c r="A7" s="4" t="s">
        <v>344</v>
      </c>
    </row>
    <row r="8" spans="1:3">
      <c r="A8" s="3" t="s">
        <v>342</v>
      </c>
    </row>
    <row r="9" spans="1:3">
      <c r="A9" s="4" t="s">
        <v>97</v>
      </c>
      <c r="B9" s="5" t="n">
        <v>40788</v>
      </c>
      <c r="C9" s="5" t="n">
        <v>56632</v>
      </c>
    </row>
    <row r="10" spans="1:3">
      <c r="A10" s="4" t="s">
        <v>345</v>
      </c>
    </row>
    <row r="11" spans="1:3">
      <c r="A11" s="3" t="s">
        <v>342</v>
      </c>
    </row>
    <row r="12" spans="1:3">
      <c r="A12" s="4" t="s">
        <v>97</v>
      </c>
      <c r="B12" s="5" t="n">
        <v>0</v>
      </c>
      <c r="C12" s="5" t="n">
        <v>0</v>
      </c>
    </row>
    <row r="13" spans="1:3">
      <c r="A13" s="4" t="s">
        <v>346</v>
      </c>
    </row>
    <row r="14" spans="1:3">
      <c r="A14" s="3" t="s">
        <v>342</v>
      </c>
    </row>
    <row r="15" spans="1:3">
      <c r="A15" s="4" t="s">
        <v>347</v>
      </c>
      <c r="B15" s="5" t="n">
        <v>28149</v>
      </c>
      <c r="C15" s="5" t="n">
        <v>39964</v>
      </c>
    </row>
    <row r="16" spans="1:3">
      <c r="A16" s="4" t="s">
        <v>348</v>
      </c>
    </row>
    <row r="17" spans="1:3">
      <c r="A17" s="3" t="s">
        <v>342</v>
      </c>
    </row>
    <row r="18" spans="1:3">
      <c r="A18" s="4" t="s">
        <v>347</v>
      </c>
      <c r="B18" s="5" t="n">
        <v>0</v>
      </c>
      <c r="C18" s="5" t="n">
        <v>0</v>
      </c>
    </row>
    <row r="19" spans="1:3">
      <c r="A19" s="4" t="s">
        <v>349</v>
      </c>
    </row>
    <row r="20" spans="1:3">
      <c r="A20" s="3" t="s">
        <v>342</v>
      </c>
    </row>
    <row r="21" spans="1:3">
      <c r="A21" s="4" t="s">
        <v>347</v>
      </c>
      <c r="B21" s="5" t="n">
        <v>28149</v>
      </c>
      <c r="C21" s="5" t="n">
        <v>39964</v>
      </c>
    </row>
    <row r="22" spans="1:3">
      <c r="A22" s="4" t="s">
        <v>350</v>
      </c>
    </row>
    <row r="23" spans="1:3">
      <c r="A23" s="3" t="s">
        <v>342</v>
      </c>
    </row>
    <row r="24" spans="1:3">
      <c r="A24" s="4" t="s">
        <v>347</v>
      </c>
      <c r="B24" s="5" t="n">
        <v>0</v>
      </c>
      <c r="C24" s="5" t="n">
        <v>0</v>
      </c>
    </row>
    <row r="25" spans="1:3">
      <c r="A25" s="4" t="s">
        <v>351</v>
      </c>
    </row>
    <row r="26" spans="1:3">
      <c r="A26" s="3" t="s">
        <v>342</v>
      </c>
    </row>
    <row r="27" spans="1:3">
      <c r="A27" s="4" t="s">
        <v>347</v>
      </c>
      <c r="B27" s="5" t="n">
        <v>6592</v>
      </c>
      <c r="C27" s="5" t="n">
        <v>7518</v>
      </c>
    </row>
    <row r="28" spans="1:3">
      <c r="A28" s="4" t="s">
        <v>352</v>
      </c>
    </row>
    <row r="29" spans="1:3">
      <c r="A29" s="3" t="s">
        <v>342</v>
      </c>
    </row>
    <row r="30" spans="1:3">
      <c r="A30" s="4" t="s">
        <v>347</v>
      </c>
      <c r="B30" s="5" t="n">
        <v>6592</v>
      </c>
      <c r="C30" s="5" t="n">
        <v>7518</v>
      </c>
    </row>
    <row r="31" spans="1:3">
      <c r="A31" s="4" t="s">
        <v>353</v>
      </c>
    </row>
    <row r="32" spans="1:3">
      <c r="A32" s="3" t="s">
        <v>342</v>
      </c>
    </row>
    <row r="33" spans="1:3">
      <c r="A33" s="4" t="s">
        <v>347</v>
      </c>
      <c r="B33" s="5" t="n">
        <v>0</v>
      </c>
      <c r="C33" s="5" t="n">
        <v>0</v>
      </c>
    </row>
    <row r="34" spans="1:3">
      <c r="A34" s="4" t="s">
        <v>354</v>
      </c>
    </row>
    <row r="35" spans="1:3">
      <c r="A35" s="3" t="s">
        <v>342</v>
      </c>
    </row>
    <row r="36" spans="1:3">
      <c r="A36" s="4" t="s">
        <v>347</v>
      </c>
      <c r="B36" s="5" t="n">
        <v>0</v>
      </c>
      <c r="C36" s="5" t="n">
        <v>0</v>
      </c>
    </row>
    <row r="37" spans="1:3">
      <c r="A37" s="4" t="s">
        <v>355</v>
      </c>
    </row>
    <row r="38" spans="1:3">
      <c r="A38" s="3" t="s">
        <v>342</v>
      </c>
    </row>
    <row r="39" spans="1:3">
      <c r="A39" s="4" t="s">
        <v>347</v>
      </c>
      <c r="B39" s="5" t="n">
        <v>10041</v>
      </c>
      <c r="C39" s="5" t="n">
        <v>5758</v>
      </c>
    </row>
    <row r="40" spans="1:3">
      <c r="A40" s="4" t="s">
        <v>356</v>
      </c>
    </row>
    <row r="41" spans="1:3">
      <c r="A41" s="3" t="s">
        <v>342</v>
      </c>
    </row>
    <row r="42" spans="1:3">
      <c r="A42" s="4" t="s">
        <v>347</v>
      </c>
      <c r="B42" s="5" t="n">
        <v>0</v>
      </c>
      <c r="C42" s="5" t="n">
        <v>0</v>
      </c>
    </row>
    <row r="43" spans="1:3">
      <c r="A43" s="4" t="s">
        <v>357</v>
      </c>
    </row>
    <row r="44" spans="1:3">
      <c r="A44" s="3" t="s">
        <v>342</v>
      </c>
    </row>
    <row r="45" spans="1:3">
      <c r="A45" s="4" t="s">
        <v>347</v>
      </c>
      <c r="B45" s="5" t="n">
        <v>10041</v>
      </c>
      <c r="C45" s="5" t="n">
        <v>5758</v>
      </c>
    </row>
    <row r="46" spans="1:3">
      <c r="A46" s="4" t="s">
        <v>358</v>
      </c>
    </row>
    <row r="47" spans="1:3">
      <c r="A47" s="3" t="s">
        <v>342</v>
      </c>
    </row>
    <row r="48" spans="1:3">
      <c r="A48" s="4" t="s">
        <v>347</v>
      </c>
      <c r="B48" s="5" t="n">
        <v>0</v>
      </c>
      <c r="C48" s="5" t="n">
        <v>0</v>
      </c>
    </row>
    <row r="49" spans="1:3">
      <c r="A49" s="4" t="s">
        <v>359</v>
      </c>
    </row>
    <row r="50" spans="1:3">
      <c r="A50" s="3" t="s">
        <v>342</v>
      </c>
    </row>
    <row r="51" spans="1:3">
      <c r="A51" s="4" t="s">
        <v>360</v>
      </c>
      <c r="B51" s="5" t="n">
        <v>11429</v>
      </c>
      <c r="C51" s="5" t="n">
        <v>7791</v>
      </c>
    </row>
    <row r="52" spans="1:3">
      <c r="A52" s="4" t="s">
        <v>361</v>
      </c>
    </row>
    <row r="53" spans="1:3">
      <c r="A53" s="3" t="s">
        <v>342</v>
      </c>
    </row>
    <row r="54" spans="1:3">
      <c r="A54" s="4" t="s">
        <v>360</v>
      </c>
      <c r="B54" s="5" t="n">
        <v>11429</v>
      </c>
      <c r="C54" s="5" t="n">
        <v>7791</v>
      </c>
    </row>
    <row r="55" spans="1:3">
      <c r="A55" s="4" t="s">
        <v>362</v>
      </c>
    </row>
    <row r="56" spans="1:3">
      <c r="A56" s="3" t="s">
        <v>342</v>
      </c>
    </row>
    <row r="57" spans="1:3">
      <c r="A57" s="4" t="s">
        <v>360</v>
      </c>
      <c r="B57" s="5" t="n">
        <v>0</v>
      </c>
      <c r="C57" s="5" t="n">
        <v>0</v>
      </c>
    </row>
    <row r="58" spans="1:3">
      <c r="A58" s="4" t="s">
        <v>363</v>
      </c>
    </row>
    <row r="59" spans="1:3">
      <c r="A59" s="3" t="s">
        <v>342</v>
      </c>
    </row>
    <row r="60" spans="1:3">
      <c r="A60" s="4" t="s">
        <v>360</v>
      </c>
      <c r="B60" s="5" t="n">
        <v>0</v>
      </c>
      <c r="C60" s="5" t="n">
        <v>0</v>
      </c>
    </row>
    <row r="61" spans="1:3">
      <c r="A61" s="4" t="s">
        <v>346</v>
      </c>
    </row>
    <row r="62" spans="1:3">
      <c r="A62" s="3" t="s">
        <v>342</v>
      </c>
    </row>
    <row r="63" spans="1:3">
      <c r="A63" s="4" t="s">
        <v>360</v>
      </c>
      <c r="B63" s="5" t="n">
        <v>2598</v>
      </c>
      <c r="C63" s="5" t="n">
        <v>10910</v>
      </c>
    </row>
    <row r="64" spans="1:3">
      <c r="A64" s="4" t="s">
        <v>348</v>
      </c>
    </row>
    <row r="65" spans="1:3">
      <c r="A65" s="3" t="s">
        <v>342</v>
      </c>
    </row>
    <row r="66" spans="1:3">
      <c r="A66" s="4" t="s">
        <v>360</v>
      </c>
      <c r="B66" s="5" t="n">
        <v>0</v>
      </c>
      <c r="C66" s="5" t="n">
        <v>0</v>
      </c>
    </row>
    <row r="67" spans="1:3">
      <c r="A67" s="4" t="s">
        <v>349</v>
      </c>
    </row>
    <row r="68" spans="1:3">
      <c r="A68" s="3" t="s">
        <v>342</v>
      </c>
    </row>
    <row r="69" spans="1:3">
      <c r="A69" s="4" t="s">
        <v>360</v>
      </c>
      <c r="B69" s="5" t="n">
        <v>2598</v>
      </c>
      <c r="C69" s="5" t="n">
        <v>10910</v>
      </c>
    </row>
    <row r="70" spans="1:3">
      <c r="A70" s="4" t="s">
        <v>350</v>
      </c>
    </row>
    <row r="71" spans="1:3">
      <c r="A71" s="3" t="s">
        <v>342</v>
      </c>
    </row>
    <row r="72" spans="1:3">
      <c r="A72" s="4" t="s">
        <v>360</v>
      </c>
      <c r="B72" s="6" t="n">
        <v>0</v>
      </c>
      <c r="C72"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255</v>
      </c>
    </row>
    <row r="3" spans="1:2">
      <c r="A3" s="3" t="s">
        <v>342</v>
      </c>
    </row>
    <row r="4" spans="1:2">
      <c r="A4" s="4" t="s">
        <v>365</v>
      </c>
      <c r="B4" s="6" t="n">
        <v>44828</v>
      </c>
    </row>
    <row r="5" spans="1:2">
      <c r="A5" s="4" t="s">
        <v>366</v>
      </c>
      <c r="B5" s="5" t="n">
        <v>18</v>
      </c>
    </row>
    <row r="6" spans="1:2">
      <c r="A6" s="4" t="s">
        <v>367</v>
      </c>
      <c r="B6" s="5" t="n">
        <v>-64</v>
      </c>
    </row>
    <row r="7" spans="1:2">
      <c r="A7" s="4" t="s">
        <v>368</v>
      </c>
      <c r="B7" s="5" t="n">
        <v>44782</v>
      </c>
    </row>
    <row r="8" spans="1:2">
      <c r="A8" s="4" t="s">
        <v>351</v>
      </c>
    </row>
    <row r="9" spans="1:2">
      <c r="A9" s="3" t="s">
        <v>342</v>
      </c>
    </row>
    <row r="10" spans="1:2">
      <c r="A10" s="4" t="s">
        <v>365</v>
      </c>
      <c r="B10" s="5" t="n">
        <v>6587</v>
      </c>
    </row>
    <row r="11" spans="1:2">
      <c r="A11" s="4" t="s">
        <v>366</v>
      </c>
      <c r="B11" s="5" t="n">
        <v>5</v>
      </c>
    </row>
    <row r="12" spans="1:2">
      <c r="A12" s="4" t="s">
        <v>367</v>
      </c>
      <c r="B12" s="5" t="n">
        <v>0</v>
      </c>
    </row>
    <row r="13" spans="1:2">
      <c r="A13" s="4" t="s">
        <v>368</v>
      </c>
      <c r="B13" s="6" t="n">
        <v>6592</v>
      </c>
    </row>
    <row r="14" spans="1:2">
      <c r="A14" s="4" t="s">
        <v>369</v>
      </c>
    </row>
    <row r="15" spans="1:2">
      <c r="A15" s="3" t="s">
        <v>342</v>
      </c>
    </row>
    <row r="16" spans="1:2">
      <c r="A16" s="4" t="s">
        <v>370</v>
      </c>
      <c r="B16" s="4" t="s">
        <v>298</v>
      </c>
    </row>
    <row r="17" spans="1:2">
      <c r="A17" s="4" t="s">
        <v>371</v>
      </c>
    </row>
    <row r="18" spans="1:2">
      <c r="A18" s="3" t="s">
        <v>342</v>
      </c>
    </row>
    <row r="19" spans="1:2">
      <c r="A19" s="4" t="s">
        <v>370</v>
      </c>
      <c r="B19" s="4" t="s">
        <v>372</v>
      </c>
    </row>
    <row r="20" spans="1:2">
      <c r="A20" s="4" t="s">
        <v>355</v>
      </c>
    </row>
    <row r="21" spans="1:2">
      <c r="A21" s="3" t="s">
        <v>342</v>
      </c>
    </row>
    <row r="22" spans="1:2">
      <c r="A22" s="4" t="s">
        <v>365</v>
      </c>
      <c r="B22" s="6" t="n">
        <v>10050</v>
      </c>
    </row>
    <row r="23" spans="1:2">
      <c r="A23" s="4" t="s">
        <v>366</v>
      </c>
      <c r="B23" s="5" t="n">
        <v>5</v>
      </c>
    </row>
    <row r="24" spans="1:2">
      <c r="A24" s="4" t="s">
        <v>367</v>
      </c>
      <c r="B24" s="5" t="n">
        <v>-14</v>
      </c>
    </row>
    <row r="25" spans="1:2">
      <c r="A25" s="4" t="s">
        <v>368</v>
      </c>
      <c r="B25" s="6" t="n">
        <v>10041</v>
      </c>
    </row>
    <row r="26" spans="1:2">
      <c r="A26" s="4" t="s">
        <v>373</v>
      </c>
    </row>
    <row r="27" spans="1:2">
      <c r="A27" s="3" t="s">
        <v>342</v>
      </c>
    </row>
    <row r="28" spans="1:2">
      <c r="A28" s="4" t="s">
        <v>370</v>
      </c>
      <c r="B28" s="4" t="s">
        <v>374</v>
      </c>
    </row>
    <row r="29" spans="1:2">
      <c r="A29" s="4" t="s">
        <v>375</v>
      </c>
    </row>
    <row r="30" spans="1:2">
      <c r="A30" s="3" t="s">
        <v>342</v>
      </c>
    </row>
    <row r="31" spans="1:2">
      <c r="A31" s="4" t="s">
        <v>370</v>
      </c>
      <c r="B31" s="4" t="s">
        <v>376</v>
      </c>
    </row>
    <row r="32" spans="1:2">
      <c r="A32" s="4" t="s">
        <v>346</v>
      </c>
    </row>
    <row r="33" spans="1:2">
      <c r="A33" s="3" t="s">
        <v>342</v>
      </c>
    </row>
    <row r="34" spans="1:2">
      <c r="A34" s="4" t="s">
        <v>365</v>
      </c>
      <c r="B34" s="6" t="n">
        <v>28191</v>
      </c>
    </row>
    <row r="35" spans="1:2">
      <c r="A35" s="4" t="s">
        <v>366</v>
      </c>
      <c r="B35" s="5" t="n">
        <v>8</v>
      </c>
    </row>
    <row r="36" spans="1:2">
      <c r="A36" s="4" t="s">
        <v>367</v>
      </c>
      <c r="B36" s="5" t="n">
        <v>-50</v>
      </c>
    </row>
    <row r="37" spans="1:2">
      <c r="A37" s="4" t="s">
        <v>368</v>
      </c>
      <c r="B37" s="6" t="n">
        <v>28149</v>
      </c>
    </row>
    <row r="38" spans="1:2">
      <c r="A38" s="4" t="s">
        <v>377</v>
      </c>
    </row>
    <row r="39" spans="1:2">
      <c r="A39" s="3" t="s">
        <v>342</v>
      </c>
    </row>
    <row r="40" spans="1:2">
      <c r="A40" s="4" t="s">
        <v>370</v>
      </c>
      <c r="B40" s="4" t="s">
        <v>378</v>
      </c>
    </row>
    <row r="41" spans="1:2">
      <c r="A41" s="4" t="s">
        <v>379</v>
      </c>
    </row>
    <row r="42" spans="1:2">
      <c r="A42" s="3" t="s">
        <v>342</v>
      </c>
    </row>
    <row r="43" spans="1:2">
      <c r="A43" s="4" t="s">
        <v>370</v>
      </c>
      <c r="B43"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4</v>
      </c>
      <c r="D1" s="2" t="s">
        <v>1</v>
      </c>
    </row>
    <row r="2" spans="1:5">
      <c r="B2" s="2" t="s">
        <v>2</v>
      </c>
      <c r="C2" s="2" t="s">
        <v>75</v>
      </c>
      <c r="D2" s="2" t="s">
        <v>2</v>
      </c>
      <c r="E2" s="2" t="s">
        <v>75</v>
      </c>
    </row>
    <row r="3" spans="1:5">
      <c r="A3" s="3" t="s">
        <v>167</v>
      </c>
    </row>
    <row r="4" spans="1:5">
      <c r="A4" s="4" t="s">
        <v>225</v>
      </c>
      <c r="B4" s="9" t="n">
        <v>0.1</v>
      </c>
      <c r="C4" s="9" t="n">
        <v>0.1</v>
      </c>
      <c r="D4" s="9" t="n">
        <v>0.1</v>
      </c>
      <c r="E4" s="9" t="n">
        <v>-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2</v>
      </c>
      <c r="B1" s="2" t="s">
        <v>2</v>
      </c>
      <c r="C1" s="2" t="s">
        <v>33</v>
      </c>
    </row>
    <row r="2" spans="1:3">
      <c r="A2" s="3" t="s">
        <v>383</v>
      </c>
    </row>
    <row r="3" spans="1:3">
      <c r="A3" s="4" t="s">
        <v>384</v>
      </c>
      <c r="B3" s="6" t="n">
        <v>11245</v>
      </c>
      <c r="C3" s="6" t="n">
        <v>8415</v>
      </c>
    </row>
    <row r="4" spans="1:3">
      <c r="A4" s="4" t="s">
        <v>385</v>
      </c>
      <c r="B4" s="5" t="n">
        <v>-3357</v>
      </c>
      <c r="C4" s="5" t="n">
        <v>-3366</v>
      </c>
    </row>
    <row r="5" spans="1:3">
      <c r="A5" s="4" t="s">
        <v>40</v>
      </c>
      <c r="B5" s="5" t="n">
        <v>7888</v>
      </c>
      <c r="C5" s="5" t="n">
        <v>5049</v>
      </c>
    </row>
    <row r="6" spans="1:3">
      <c r="A6" s="4" t="s">
        <v>386</v>
      </c>
    </row>
    <row r="7" spans="1:3">
      <c r="A7" s="3" t="s">
        <v>383</v>
      </c>
    </row>
    <row r="8" spans="1:3">
      <c r="A8" s="4" t="s">
        <v>384</v>
      </c>
      <c r="B8" s="5" t="n">
        <v>8109</v>
      </c>
      <c r="C8" s="5" t="n">
        <v>7431</v>
      </c>
    </row>
    <row r="9" spans="1:3">
      <c r="A9" s="4" t="s">
        <v>387</v>
      </c>
    </row>
    <row r="10" spans="1:3">
      <c r="A10" s="3" t="s">
        <v>383</v>
      </c>
    </row>
    <row r="11" spans="1:3">
      <c r="A11" s="4" t="s">
        <v>384</v>
      </c>
      <c r="B11" s="5" t="n">
        <v>692</v>
      </c>
      <c r="C11" s="5" t="n">
        <v>661</v>
      </c>
    </row>
    <row r="12" spans="1:3">
      <c r="A12" s="4" t="s">
        <v>388</v>
      </c>
    </row>
    <row r="13" spans="1:3">
      <c r="A13" s="3" t="s">
        <v>383</v>
      </c>
    </row>
    <row r="14" spans="1:3">
      <c r="A14" s="4" t="s">
        <v>384</v>
      </c>
      <c r="B14" s="6" t="n">
        <v>2444</v>
      </c>
      <c r="C14" s="6" t="n">
        <v>3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9</v>
      </c>
      <c r="B1" s="2" t="s">
        <v>2</v>
      </c>
      <c r="C1" s="2" t="s">
        <v>33</v>
      </c>
    </row>
    <row r="2" spans="1:3">
      <c r="A2" s="3" t="s">
        <v>390</v>
      </c>
    </row>
    <row r="3" spans="1:3">
      <c r="A3" s="4" t="s">
        <v>391</v>
      </c>
      <c r="B3" s="6" t="n">
        <v>2552</v>
      </c>
      <c r="C3" s="6" t="n">
        <v>2523</v>
      </c>
    </row>
    <row r="4" spans="1:3">
      <c r="A4" s="4" t="s">
        <v>392</v>
      </c>
      <c r="B4" s="5" t="n">
        <v>1779</v>
      </c>
      <c r="C4" s="5" t="n">
        <v>2380</v>
      </c>
    </row>
    <row r="5" spans="1:3">
      <c r="A5" s="4" t="s">
        <v>393</v>
      </c>
      <c r="B5" s="5" t="n">
        <v>1366</v>
      </c>
      <c r="C5" s="5" t="n">
        <v>1945</v>
      </c>
    </row>
    <row r="6" spans="1:3">
      <c r="A6" s="4" t="s">
        <v>394</v>
      </c>
      <c r="B6" s="5" t="n">
        <v>1409</v>
      </c>
      <c r="C6" s="5" t="n">
        <v>943</v>
      </c>
    </row>
    <row r="7" spans="1:3">
      <c r="A7" s="4" t="s">
        <v>395</v>
      </c>
      <c r="B7" s="5" t="n">
        <v>317</v>
      </c>
      <c r="C7" s="5" t="n">
        <v>378</v>
      </c>
    </row>
    <row r="8" spans="1:3">
      <c r="A8" s="4" t="s">
        <v>396</v>
      </c>
      <c r="B8" s="5" t="n">
        <v>1068</v>
      </c>
      <c r="C8" s="5" t="n">
        <v>945</v>
      </c>
    </row>
    <row r="9" spans="1:3">
      <c r="A9" s="4" t="s">
        <v>97</v>
      </c>
      <c r="B9" s="6" t="n">
        <v>8491</v>
      </c>
      <c r="C9" s="6" t="n">
        <v>91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7</v>
      </c>
      <c r="B1" s="2" t="s">
        <v>398</v>
      </c>
      <c r="C1" s="2" t="s">
        <v>399</v>
      </c>
      <c r="D1" s="2" t="s">
        <v>400</v>
      </c>
      <c r="E1" s="2" t="s">
        <v>2</v>
      </c>
      <c r="F1" s="2" t="s">
        <v>75</v>
      </c>
      <c r="G1" s="2" t="s">
        <v>401</v>
      </c>
      <c r="H1" s="2" t="s">
        <v>33</v>
      </c>
    </row>
    <row r="2" spans="1:8">
      <c r="A2" s="3" t="s">
        <v>402</v>
      </c>
    </row>
    <row r="3" spans="1:8">
      <c r="A3" s="4" t="s">
        <v>403</v>
      </c>
      <c r="E3" s="5" t="n">
        <v>49261517</v>
      </c>
      <c r="H3" s="5" t="n">
        <v>54151219</v>
      </c>
    </row>
    <row r="4" spans="1:8">
      <c r="A4" s="4" t="s">
        <v>404</v>
      </c>
      <c r="E4" s="5" t="n">
        <v>7907</v>
      </c>
    </row>
    <row r="5" spans="1:8">
      <c r="A5" s="4" t="s">
        <v>405</v>
      </c>
      <c r="E5" s="7" t="n">
        <v>0.001</v>
      </c>
      <c r="H5" s="7" t="n">
        <v>0.001</v>
      </c>
    </row>
    <row r="6" spans="1:8">
      <c r="A6" s="4" t="s">
        <v>63</v>
      </c>
      <c r="E6" s="5" t="n">
        <v>10000000</v>
      </c>
      <c r="H6" s="5" t="n">
        <v>10000000</v>
      </c>
    </row>
    <row r="7" spans="1:8">
      <c r="A7" s="4" t="s">
        <v>406</v>
      </c>
      <c r="E7" s="7" t="n">
        <v>0.001</v>
      </c>
      <c r="H7" s="7" t="n">
        <v>0.001</v>
      </c>
    </row>
    <row r="8" spans="1:8">
      <c r="A8" s="4" t="s">
        <v>407</v>
      </c>
      <c r="E8" s="6" t="n">
        <v>0</v>
      </c>
      <c r="F8" s="6" t="n">
        <v>47207</v>
      </c>
    </row>
    <row r="9" spans="1:8">
      <c r="A9" s="4" t="s">
        <v>408</v>
      </c>
    </row>
    <row r="10" spans="1:8">
      <c r="A10" s="3" t="s">
        <v>402</v>
      </c>
    </row>
    <row r="11" spans="1:8">
      <c r="A11" s="4" t="s">
        <v>409</v>
      </c>
      <c r="D11" s="5" t="n">
        <v>5000000</v>
      </c>
    </row>
    <row r="12" spans="1:8">
      <c r="A12" s="4" t="s">
        <v>410</v>
      </c>
    </row>
    <row r="13" spans="1:8">
      <c r="A13" s="3" t="s">
        <v>402</v>
      </c>
    </row>
    <row r="14" spans="1:8">
      <c r="A14" s="4" t="s">
        <v>409</v>
      </c>
      <c r="D14" s="5" t="n">
        <v>5000</v>
      </c>
    </row>
    <row r="15" spans="1:8">
      <c r="A15" s="4" t="s">
        <v>72</v>
      </c>
    </row>
    <row r="16" spans="1:8">
      <c r="A16" s="3" t="s">
        <v>402</v>
      </c>
    </row>
    <row r="17" spans="1:8">
      <c r="A17" s="4" t="s">
        <v>404</v>
      </c>
      <c r="E17" s="5" t="n">
        <v>5000</v>
      </c>
      <c r="H17" s="5" t="n">
        <v>0</v>
      </c>
    </row>
    <row r="18" spans="1:8">
      <c r="A18" s="4" t="s">
        <v>411</v>
      </c>
    </row>
    <row r="19" spans="1:8">
      <c r="A19" s="3" t="s">
        <v>402</v>
      </c>
    </row>
    <row r="20" spans="1:8">
      <c r="A20" s="4" t="s">
        <v>63</v>
      </c>
      <c r="G20" s="5" t="n">
        <v>5000</v>
      </c>
    </row>
    <row r="21" spans="1:8">
      <c r="A21" s="4" t="s">
        <v>412</v>
      </c>
      <c r="E21" s="5" t="n">
        <v>1000</v>
      </c>
    </row>
    <row r="22" spans="1:8">
      <c r="A22" s="4" t="s">
        <v>413</v>
      </c>
      <c r="E22" s="4" t="s">
        <v>414</v>
      </c>
    </row>
    <row r="23" spans="1:8">
      <c r="A23" s="4" t="s">
        <v>415</v>
      </c>
      <c r="E23" s="4" t="s">
        <v>416</v>
      </c>
    </row>
    <row r="24" spans="1:8">
      <c r="A24" s="4" t="s">
        <v>417</v>
      </c>
      <c r="E24" s="4" t="s">
        <v>418</v>
      </c>
    </row>
    <row r="25" spans="1:8">
      <c r="A25" s="4" t="s">
        <v>406</v>
      </c>
      <c r="E25" s="7" t="n">
        <v>0.001</v>
      </c>
    </row>
    <row r="26" spans="1:8">
      <c r="A26" s="4" t="s">
        <v>419</v>
      </c>
    </row>
    <row r="27" spans="1:8">
      <c r="A27" s="3" t="s">
        <v>402</v>
      </c>
    </row>
    <row r="28" spans="1:8">
      <c r="A28" s="4" t="s">
        <v>405</v>
      </c>
      <c r="B28" s="7" t="n">
        <v>0.001</v>
      </c>
    </row>
    <row r="29" spans="1:8">
      <c r="A29" s="4" t="s">
        <v>407</v>
      </c>
      <c r="B29" s="6" t="n">
        <v>50000</v>
      </c>
    </row>
    <row r="30" spans="1:8">
      <c r="A30" s="4" t="s">
        <v>420</v>
      </c>
    </row>
    <row r="31" spans="1:8">
      <c r="A31" s="3" t="s">
        <v>402</v>
      </c>
    </row>
    <row r="32" spans="1:8">
      <c r="A32" s="4" t="s">
        <v>421</v>
      </c>
      <c r="C32" s="5" t="n">
        <v>2750000</v>
      </c>
    </row>
    <row r="33" spans="1:8">
      <c r="A33" s="4" t="s">
        <v>422</v>
      </c>
    </row>
    <row r="34" spans="1:8">
      <c r="A34" s="3" t="s">
        <v>402</v>
      </c>
    </row>
    <row r="35" spans="1:8">
      <c r="A35" s="4" t="s">
        <v>423</v>
      </c>
      <c r="C35" s="5" t="n">
        <v>9318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5</v>
      </c>
    </row>
    <row r="3" spans="1:3">
      <c r="A3" s="3" t="s">
        <v>180</v>
      </c>
    </row>
    <row r="4" spans="1:3">
      <c r="A4" s="4" t="s">
        <v>425</v>
      </c>
      <c r="B4" s="12" t="n">
        <v>21.6</v>
      </c>
      <c r="C4" s="12" t="n">
        <v>1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426</v>
      </c>
      <c r="B1" s="2" t="s">
        <v>427</v>
      </c>
    </row>
    <row r="2" spans="1:2">
      <c r="B2" s="2" t="s">
        <v>279</v>
      </c>
    </row>
    <row r="3" spans="1:2">
      <c r="A3" s="4" t="s">
        <v>428</v>
      </c>
    </row>
    <row r="4" spans="1:2">
      <c r="A4" s="3" t="s">
        <v>429</v>
      </c>
    </row>
    <row r="5" spans="1:2">
      <c r="A5" s="4" t="s">
        <v>430</v>
      </c>
      <c r="B5" s="9" t="n">
        <v>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31</v>
      </c>
      <c r="B1" s="1" t="s">
        <v>432</v>
      </c>
      <c r="C1" s="2" t="s">
        <v>433</v>
      </c>
    </row>
    <row r="2" spans="1:3">
      <c r="A2" s="4" t="s">
        <v>434</v>
      </c>
      <c r="B2" s="4" t="s">
        <v>435</v>
      </c>
      <c r="C2" s="6" t="n">
        <v>-1641000</v>
      </c>
    </row>
    <row r="3" spans="1:3">
      <c r="A3" s="4" t="s">
        <v>436</v>
      </c>
    </row>
    <row r="4" spans="1:3">
      <c r="A4" s="4" t="s">
        <v>434</v>
      </c>
      <c r="B4" s="4" t="s">
        <v>435</v>
      </c>
      <c r="C4" s="6" t="n">
        <v>-164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5332</v>
      </c>
      <c r="C4" s="6" t="n">
        <v>11691</v>
      </c>
      <c r="D4" s="6" t="n">
        <v>13877</v>
      </c>
      <c r="E4" s="6" t="n">
        <v>15843</v>
      </c>
    </row>
    <row r="5" spans="1:5">
      <c r="A5" s="3" t="s">
        <v>78</v>
      </c>
    </row>
    <row r="6" spans="1:5">
      <c r="A6" s="4" t="s">
        <v>79</v>
      </c>
      <c r="B6" s="5" t="n">
        <v>13373</v>
      </c>
      <c r="C6" s="5" t="n">
        <v>9155</v>
      </c>
      <c r="D6" s="5" t="n">
        <v>27669</v>
      </c>
      <c r="E6" s="5" t="n">
        <v>17091</v>
      </c>
    </row>
    <row r="7" spans="1:5">
      <c r="A7" s="4" t="s">
        <v>80</v>
      </c>
      <c r="B7" s="5" t="n">
        <v>4189</v>
      </c>
      <c r="C7" s="5" t="n">
        <v>4779</v>
      </c>
      <c r="D7" s="5" t="n">
        <v>9121</v>
      </c>
      <c r="E7" s="5" t="n">
        <v>9131</v>
      </c>
    </row>
    <row r="8" spans="1:5">
      <c r="A8" s="4" t="s">
        <v>81</v>
      </c>
      <c r="B8" s="5" t="n">
        <v>17562</v>
      </c>
      <c r="C8" s="5" t="n">
        <v>13934</v>
      </c>
      <c r="D8" s="5" t="n">
        <v>36790</v>
      </c>
      <c r="E8" s="5" t="n">
        <v>26222</v>
      </c>
    </row>
    <row r="9" spans="1:5">
      <c r="A9" s="4" t="s">
        <v>82</v>
      </c>
      <c r="B9" s="5" t="n">
        <v>-12230</v>
      </c>
      <c r="C9" s="5" t="n">
        <v>-2243</v>
      </c>
      <c r="D9" s="5" t="n">
        <v>-22913</v>
      </c>
      <c r="E9" s="5" t="n">
        <v>-10379</v>
      </c>
    </row>
    <row r="10" spans="1:5">
      <c r="A10" s="4" t="s">
        <v>83</v>
      </c>
      <c r="B10" s="5" t="n">
        <v>449</v>
      </c>
      <c r="C10" s="5" t="n">
        <v>662</v>
      </c>
      <c r="D10" s="5" t="n">
        <v>955</v>
      </c>
      <c r="E10" s="5" t="n">
        <v>987</v>
      </c>
    </row>
    <row r="11" spans="1:5">
      <c r="A11" s="4" t="s">
        <v>84</v>
      </c>
      <c r="B11" s="5" t="n">
        <v>23</v>
      </c>
      <c r="C11" s="5" t="n">
        <v>1230</v>
      </c>
      <c r="D11" s="5" t="n">
        <v>-148</v>
      </c>
      <c r="E11" s="5" t="n">
        <v>327</v>
      </c>
    </row>
    <row r="12" spans="1:5">
      <c r="A12" s="4" t="s">
        <v>85</v>
      </c>
      <c r="B12" s="5" t="n">
        <v>-11758</v>
      </c>
      <c r="C12" s="5" t="n">
        <v>-351</v>
      </c>
      <c r="D12" s="5" t="n">
        <v>-22106</v>
      </c>
      <c r="E12" s="5" t="n">
        <v>-9065</v>
      </c>
    </row>
    <row r="13" spans="1:5">
      <c r="A13" s="4" t="s">
        <v>86</v>
      </c>
      <c r="B13" s="5" t="n">
        <v>0</v>
      </c>
      <c r="C13" s="5" t="n">
        <v>-148</v>
      </c>
      <c r="D13" s="5" t="n">
        <v>0</v>
      </c>
      <c r="E13" s="5" t="n">
        <v>-148</v>
      </c>
    </row>
    <row r="14" spans="1:5">
      <c r="A14" s="4" t="s">
        <v>87</v>
      </c>
      <c r="B14" s="5" t="n">
        <v>-11758</v>
      </c>
      <c r="C14" s="5" t="n">
        <v>-203</v>
      </c>
      <c r="D14" s="5" t="n">
        <v>-22106</v>
      </c>
      <c r="E14" s="5" t="n">
        <v>-8917</v>
      </c>
    </row>
    <row r="15" spans="1:5">
      <c r="A15" s="3" t="s">
        <v>88</v>
      </c>
    </row>
    <row r="16" spans="1:5">
      <c r="A16" s="4" t="s">
        <v>89</v>
      </c>
      <c r="B16" s="5" t="n">
        <v>-414</v>
      </c>
      <c r="C16" s="5" t="n">
        <v>1266</v>
      </c>
      <c r="D16" s="5" t="n">
        <v>272</v>
      </c>
      <c r="E16" s="5" t="n">
        <v>519</v>
      </c>
    </row>
    <row r="17" spans="1:5">
      <c r="A17" s="4" t="s">
        <v>90</v>
      </c>
      <c r="B17" s="5" t="n">
        <v>-237</v>
      </c>
      <c r="C17" s="5" t="n">
        <v>2133</v>
      </c>
      <c r="D17" s="5" t="n">
        <v>3</v>
      </c>
      <c r="E17" s="5" t="n">
        <v>1602</v>
      </c>
    </row>
    <row r="18" spans="1:5">
      <c r="A18" s="4" t="s">
        <v>91</v>
      </c>
      <c r="B18" s="6" t="n">
        <v>-12409</v>
      </c>
      <c r="C18" s="6" t="n">
        <v>3196</v>
      </c>
      <c r="D18" s="6" t="n">
        <v>-21831</v>
      </c>
      <c r="E18" s="6" t="n">
        <v>-6796</v>
      </c>
    </row>
    <row r="19" spans="1:5">
      <c r="A19" s="3" t="s">
        <v>92</v>
      </c>
    </row>
    <row r="20" spans="1:5">
      <c r="A20" s="4" t="s">
        <v>93</v>
      </c>
      <c r="B20" s="8" t="n">
        <v>-0.24</v>
      </c>
      <c r="C20" s="6" t="n">
        <v>0</v>
      </c>
      <c r="D20" s="8" t="n">
        <v>-0.44</v>
      </c>
      <c r="E20" s="8" t="n">
        <v>-0.17</v>
      </c>
    </row>
    <row r="21" spans="1:5">
      <c r="A21" s="3" t="s">
        <v>94</v>
      </c>
    </row>
    <row r="22" spans="1:5">
      <c r="A22" s="4" t="s">
        <v>95</v>
      </c>
      <c r="B22" s="5" t="n">
        <v>49204</v>
      </c>
      <c r="C22" s="5" t="n">
        <v>53983</v>
      </c>
      <c r="D22" s="5" t="n">
        <v>50034</v>
      </c>
      <c r="E22" s="5" t="n">
        <v>520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7"/>
    <col customWidth="1" max="5" min="5" width="37"/>
    <col customWidth="1" max="6" min="6" width="20"/>
    <col customWidth="1" max="7" min="7" width="66"/>
    <col customWidth="1" max="8" min="8" width="66"/>
  </cols>
  <sheetData>
    <row r="1" spans="1:8">
      <c r="A1" s="1" t="s">
        <v>96</v>
      </c>
      <c r="B1" s="2" t="s">
        <v>97</v>
      </c>
      <c r="C1" s="2" t="s">
        <v>98</v>
      </c>
      <c r="D1" s="2" t="s">
        <v>53</v>
      </c>
      <c r="E1" s="2" t="s">
        <v>54</v>
      </c>
      <c r="F1" s="2" t="s">
        <v>55</v>
      </c>
      <c r="G1" s="2" t="s">
        <v>99</v>
      </c>
      <c r="H1" s="2" t="s">
        <v>100</v>
      </c>
    </row>
    <row r="2" spans="1:8">
      <c r="A2" s="4" t="s">
        <v>101</v>
      </c>
      <c r="C2" s="5" t="n">
        <v>45017</v>
      </c>
      <c r="G2" s="5" t="n">
        <v>4963</v>
      </c>
      <c r="H2" s="5" t="n">
        <v>0</v>
      </c>
    </row>
    <row r="3" spans="1:8">
      <c r="A3" s="4" t="s">
        <v>102</v>
      </c>
      <c r="B3" s="6" t="n">
        <v>11522</v>
      </c>
      <c r="C3" s="6" t="n">
        <v>45</v>
      </c>
      <c r="D3" s="6" t="n">
        <v>136484</v>
      </c>
      <c r="E3" s="6" t="n">
        <v>-4695</v>
      </c>
      <c r="F3" s="6" t="n">
        <v>-120312</v>
      </c>
      <c r="G3" s="6" t="n">
        <v>0</v>
      </c>
      <c r="H3" s="6" t="n">
        <v>0</v>
      </c>
    </row>
    <row r="4" spans="1:8">
      <c r="A4" s="3" t="s">
        <v>103</v>
      </c>
    </row>
    <row r="5" spans="1:8">
      <c r="A5" s="4" t="s">
        <v>87</v>
      </c>
      <c r="B5" s="5" t="n">
        <v>-8917</v>
      </c>
      <c r="F5" s="5" t="n">
        <v>-8917</v>
      </c>
    </row>
    <row r="6" spans="1:8">
      <c r="A6" s="4" t="s">
        <v>104</v>
      </c>
      <c r="B6" s="5" t="n">
        <v>519</v>
      </c>
      <c r="E6" s="5" t="n">
        <v>519</v>
      </c>
    </row>
    <row r="7" spans="1:8">
      <c r="A7" s="4" t="s">
        <v>105</v>
      </c>
      <c r="B7" s="5" t="n">
        <v>1602</v>
      </c>
      <c r="E7" s="5" t="n">
        <v>1602</v>
      </c>
    </row>
    <row r="8" spans="1:8">
      <c r="A8" s="4" t="s">
        <v>106</v>
      </c>
      <c r="B8" s="5" t="n">
        <v>2364</v>
      </c>
      <c r="D8" s="5" t="n">
        <v>2364</v>
      </c>
    </row>
    <row r="9" spans="1:8">
      <c r="A9" s="4" t="s">
        <v>107</v>
      </c>
      <c r="C9" s="5" t="n">
        <v>519</v>
      </c>
    </row>
    <row r="10" spans="1:8">
      <c r="A10" s="4" t="s">
        <v>108</v>
      </c>
      <c r="B10" s="5" t="n">
        <v>839</v>
      </c>
      <c r="C10" s="6" t="n">
        <v>1</v>
      </c>
      <c r="D10" s="5" t="n">
        <v>838</v>
      </c>
    </row>
    <row r="11" spans="1:8">
      <c r="A11" s="4" t="s">
        <v>109</v>
      </c>
      <c r="C11" s="5" t="n">
        <v>91</v>
      </c>
    </row>
    <row r="12" spans="1:8">
      <c r="A12" s="4" t="s">
        <v>110</v>
      </c>
      <c r="B12" s="5" t="n">
        <v>181</v>
      </c>
      <c r="D12" s="5" t="n">
        <v>181</v>
      </c>
    </row>
    <row r="13" spans="1:8">
      <c r="A13" s="4" t="s">
        <v>111</v>
      </c>
      <c r="C13" s="5" t="n">
        <v>6325</v>
      </c>
    </row>
    <row r="14" spans="1:8">
      <c r="A14" s="4" t="s">
        <v>112</v>
      </c>
      <c r="B14" s="5" t="n">
        <v>47207</v>
      </c>
      <c r="C14" s="6" t="n">
        <v>6</v>
      </c>
      <c r="D14" s="5" t="n">
        <v>47201</v>
      </c>
    </row>
    <row r="15" spans="1:8">
      <c r="A15" s="4" t="s">
        <v>113</v>
      </c>
      <c r="C15" s="5" t="n">
        <v>2056</v>
      </c>
      <c r="G15" s="5" t="n">
        <v>-2056</v>
      </c>
    </row>
    <row r="16" spans="1:8">
      <c r="A16" s="4" t="s">
        <v>114</v>
      </c>
      <c r="B16" s="5" t="n">
        <v>0</v>
      </c>
      <c r="C16" s="6" t="n">
        <v>2</v>
      </c>
      <c r="D16" s="5" t="n">
        <v>-2</v>
      </c>
    </row>
    <row r="17" spans="1:8">
      <c r="A17" s="4" t="s">
        <v>115</v>
      </c>
      <c r="C17" s="5" t="n">
        <v>54008</v>
      </c>
      <c r="G17" s="5" t="n">
        <v>2907</v>
      </c>
      <c r="H17" s="5" t="n">
        <v>0</v>
      </c>
    </row>
    <row r="18" spans="1:8">
      <c r="A18" s="4" t="s">
        <v>116</v>
      </c>
      <c r="B18" s="5" t="n">
        <v>55317</v>
      </c>
      <c r="C18" s="6" t="n">
        <v>54</v>
      </c>
      <c r="D18" s="5" t="n">
        <v>187066</v>
      </c>
      <c r="E18" s="5" t="n">
        <v>-2574</v>
      </c>
      <c r="F18" s="5" t="n">
        <v>-129229</v>
      </c>
      <c r="G18" s="6" t="n">
        <v>0</v>
      </c>
      <c r="H18" s="6" t="n">
        <v>0</v>
      </c>
    </row>
    <row r="19" spans="1:8">
      <c r="A19" s="4" t="s">
        <v>117</v>
      </c>
      <c r="C19" s="5" t="n">
        <v>53974</v>
      </c>
      <c r="G19" s="5" t="n">
        <v>2907</v>
      </c>
      <c r="H19" s="5" t="n">
        <v>0</v>
      </c>
    </row>
    <row r="20" spans="1:8">
      <c r="A20" s="4" t="s">
        <v>118</v>
      </c>
      <c r="B20" s="5" t="n">
        <v>50692</v>
      </c>
      <c r="C20" s="6" t="n">
        <v>54</v>
      </c>
      <c r="D20" s="5" t="n">
        <v>185638</v>
      </c>
      <c r="E20" s="5" t="n">
        <v>-5974</v>
      </c>
      <c r="F20" s="5" t="n">
        <v>-129026</v>
      </c>
      <c r="G20" s="6" t="n">
        <v>0</v>
      </c>
      <c r="H20" s="6" t="n">
        <v>0</v>
      </c>
    </row>
    <row r="21" spans="1:8">
      <c r="A21" s="3" t="s">
        <v>103</v>
      </c>
    </row>
    <row r="22" spans="1:8">
      <c r="A22" s="4" t="s">
        <v>87</v>
      </c>
      <c r="B22" s="5" t="n">
        <v>-203</v>
      </c>
      <c r="F22" s="5" t="n">
        <v>-203</v>
      </c>
    </row>
    <row r="23" spans="1:8">
      <c r="A23" s="4" t="s">
        <v>104</v>
      </c>
      <c r="B23" s="5" t="n">
        <v>1266</v>
      </c>
      <c r="E23" s="5" t="n">
        <v>1266</v>
      </c>
    </row>
    <row r="24" spans="1:8">
      <c r="A24" s="4" t="s">
        <v>105</v>
      </c>
      <c r="B24" s="5" t="n">
        <v>2134</v>
      </c>
      <c r="E24" s="5" t="n">
        <v>2134</v>
      </c>
    </row>
    <row r="25" spans="1:8">
      <c r="A25" s="4" t="s">
        <v>106</v>
      </c>
      <c r="B25" s="5" t="n">
        <v>1360</v>
      </c>
      <c r="D25" s="5" t="n">
        <v>1360</v>
      </c>
    </row>
    <row r="26" spans="1:8">
      <c r="A26" s="4" t="s">
        <v>107</v>
      </c>
      <c r="C26" s="5" t="n">
        <v>6</v>
      </c>
    </row>
    <row r="27" spans="1:8">
      <c r="A27" s="4" t="s">
        <v>108</v>
      </c>
      <c r="B27" s="5" t="n">
        <v>13</v>
      </c>
      <c r="C27" s="6" t="n">
        <v>0</v>
      </c>
      <c r="D27" s="5" t="n">
        <v>13</v>
      </c>
    </row>
    <row r="28" spans="1:8">
      <c r="A28" s="4" t="s">
        <v>109</v>
      </c>
      <c r="C28" s="5" t="n">
        <v>28</v>
      </c>
    </row>
    <row r="29" spans="1:8">
      <c r="A29" s="4" t="s">
        <v>110</v>
      </c>
      <c r="B29" s="5" t="n">
        <v>55</v>
      </c>
      <c r="D29" s="5" t="n">
        <v>55</v>
      </c>
    </row>
    <row r="30" spans="1:8">
      <c r="A30" s="4" t="s">
        <v>115</v>
      </c>
      <c r="C30" s="5" t="n">
        <v>54008</v>
      </c>
      <c r="G30" s="5" t="n">
        <v>2907</v>
      </c>
      <c r="H30" s="5" t="n">
        <v>0</v>
      </c>
    </row>
    <row r="31" spans="1:8">
      <c r="A31" s="4" t="s">
        <v>116</v>
      </c>
      <c r="B31" s="5" t="n">
        <v>55317</v>
      </c>
      <c r="C31" s="6" t="n">
        <v>54</v>
      </c>
      <c r="D31" s="5" t="n">
        <v>187066</v>
      </c>
      <c r="E31" s="5" t="n">
        <v>-2574</v>
      </c>
      <c r="F31" s="5" t="n">
        <v>-129229</v>
      </c>
      <c r="G31" s="6" t="n">
        <v>0</v>
      </c>
      <c r="H31" s="6" t="n">
        <v>0</v>
      </c>
    </row>
    <row r="32" spans="1:8">
      <c r="A32" s="4" t="s">
        <v>119</v>
      </c>
      <c r="C32" s="5" t="n">
        <v>54151</v>
      </c>
      <c r="G32" s="5" t="n">
        <v>2907</v>
      </c>
      <c r="H32" s="5" t="n">
        <v>0</v>
      </c>
    </row>
    <row r="33" spans="1:8">
      <c r="A33" s="4" t="s">
        <v>120</v>
      </c>
      <c r="B33" s="5" t="n">
        <v>39935</v>
      </c>
      <c r="C33" s="6" t="n">
        <v>54</v>
      </c>
      <c r="D33" s="5" t="n">
        <v>189929</v>
      </c>
      <c r="E33" s="5" t="n">
        <v>-2982</v>
      </c>
      <c r="F33" s="5" t="n">
        <v>-147066</v>
      </c>
      <c r="G33" s="6" t="n">
        <v>0</v>
      </c>
      <c r="H33" s="6" t="n">
        <v>0</v>
      </c>
    </row>
    <row r="34" spans="1:8">
      <c r="A34" s="3" t="s">
        <v>103</v>
      </c>
    </row>
    <row r="35" spans="1:8">
      <c r="A35" s="4" t="s">
        <v>87</v>
      </c>
      <c r="B35" s="5" t="n">
        <v>-22106</v>
      </c>
      <c r="F35" s="5" t="n">
        <v>-22106</v>
      </c>
    </row>
    <row r="36" spans="1:8">
      <c r="A36" s="4" t="s">
        <v>104</v>
      </c>
      <c r="B36" s="5" t="n">
        <v>272</v>
      </c>
      <c r="E36" s="5" t="n">
        <v>272</v>
      </c>
    </row>
    <row r="37" spans="1:8">
      <c r="A37" s="4" t="s">
        <v>105</v>
      </c>
      <c r="B37" s="5" t="n">
        <v>3</v>
      </c>
      <c r="E37" s="5" t="n">
        <v>3</v>
      </c>
    </row>
    <row r="38" spans="1:8">
      <c r="A38" s="4" t="s">
        <v>106</v>
      </c>
      <c r="B38" s="5" t="n">
        <v>2742</v>
      </c>
      <c r="D38" s="5" t="n">
        <v>2742</v>
      </c>
    </row>
    <row r="39" spans="1:8">
      <c r="A39" s="4" t="s">
        <v>107</v>
      </c>
      <c r="C39" s="5" t="n">
        <v>50</v>
      </c>
    </row>
    <row r="40" spans="1:8">
      <c r="A40" s="4" t="s">
        <v>108</v>
      </c>
      <c r="B40" s="5" t="n">
        <v>97</v>
      </c>
      <c r="C40" s="6" t="n">
        <v>0</v>
      </c>
      <c r="D40" s="5" t="n">
        <v>97</v>
      </c>
    </row>
    <row r="41" spans="1:8">
      <c r="A41" s="4" t="s">
        <v>121</v>
      </c>
      <c r="C41" s="5" t="n">
        <v>58</v>
      </c>
    </row>
    <row r="42" spans="1:8">
      <c r="A42" s="4" t="s">
        <v>122</v>
      </c>
      <c r="B42" s="5" t="n">
        <v>178</v>
      </c>
      <c r="D42" s="5" t="n">
        <v>178</v>
      </c>
    </row>
    <row r="43" spans="1:8">
      <c r="A43" s="4" t="s">
        <v>109</v>
      </c>
      <c r="C43" s="5" t="n">
        <v>3</v>
      </c>
    </row>
    <row r="44" spans="1:8">
      <c r="A44" s="4" t="s">
        <v>110</v>
      </c>
      <c r="B44" s="5" t="n">
        <v>5</v>
      </c>
      <c r="D44" s="5" t="n">
        <v>5</v>
      </c>
    </row>
    <row r="45" spans="1:8">
      <c r="A45" s="4" t="s">
        <v>113</v>
      </c>
      <c r="C45" s="5" t="n">
        <v>-5000</v>
      </c>
      <c r="H45" s="5" t="n">
        <v>5000</v>
      </c>
    </row>
    <row r="46" spans="1:8">
      <c r="A46" s="4" t="s">
        <v>114</v>
      </c>
      <c r="B46" s="5" t="n">
        <v>0</v>
      </c>
      <c r="C46" s="6" t="n">
        <v>-5</v>
      </c>
      <c r="D46" s="5" t="n">
        <v>5</v>
      </c>
    </row>
    <row r="47" spans="1:8">
      <c r="A47" s="4" t="s">
        <v>123</v>
      </c>
      <c r="C47" s="5" t="n">
        <v>49262</v>
      </c>
      <c r="G47" s="5" t="n">
        <v>2907</v>
      </c>
      <c r="H47" s="5" t="n">
        <v>5000</v>
      </c>
    </row>
    <row r="48" spans="1:8">
      <c r="A48" s="4" t="s">
        <v>124</v>
      </c>
      <c r="B48" s="5" t="n">
        <v>19485</v>
      </c>
      <c r="C48" s="6" t="n">
        <v>49</v>
      </c>
      <c r="D48" s="5" t="n">
        <v>192956</v>
      </c>
      <c r="E48" s="5" t="n">
        <v>-2707</v>
      </c>
      <c r="F48" s="5" t="n">
        <v>-170813</v>
      </c>
      <c r="G48" s="6" t="n">
        <v>0</v>
      </c>
      <c r="H48" s="6" t="n">
        <v>0</v>
      </c>
    </row>
    <row r="49" spans="1:8">
      <c r="A49" s="4" t="s">
        <v>125</v>
      </c>
      <c r="C49" s="5" t="n">
        <v>49151</v>
      </c>
      <c r="G49" s="5" t="n">
        <v>2907</v>
      </c>
      <c r="H49" s="5" t="n">
        <v>5000</v>
      </c>
    </row>
    <row r="50" spans="1:8">
      <c r="A50" s="4" t="s">
        <v>126</v>
      </c>
      <c r="B50" s="5" t="n">
        <v>30162</v>
      </c>
      <c r="C50" s="6" t="n">
        <v>49</v>
      </c>
      <c r="D50" s="5" t="n">
        <v>191224</v>
      </c>
      <c r="E50" s="5" t="n">
        <v>-2056</v>
      </c>
      <c r="F50" s="5" t="n">
        <v>-159055</v>
      </c>
      <c r="G50" s="6" t="n">
        <v>0</v>
      </c>
      <c r="H50" s="6" t="n">
        <v>0</v>
      </c>
    </row>
    <row r="51" spans="1:8">
      <c r="A51" s="3" t="s">
        <v>103</v>
      </c>
    </row>
    <row r="52" spans="1:8">
      <c r="A52" s="4" t="s">
        <v>87</v>
      </c>
      <c r="B52" s="5" t="n">
        <v>-11758</v>
      </c>
      <c r="F52" s="5" t="n">
        <v>-11758</v>
      </c>
    </row>
    <row r="53" spans="1:8">
      <c r="A53" s="4" t="s">
        <v>104</v>
      </c>
      <c r="B53" s="5" t="n">
        <v>-414</v>
      </c>
      <c r="E53" s="5" t="n">
        <v>-414</v>
      </c>
    </row>
    <row r="54" spans="1:8">
      <c r="A54" s="4" t="s">
        <v>105</v>
      </c>
      <c r="B54" s="5" t="n">
        <v>-237</v>
      </c>
      <c r="E54" s="5" t="n">
        <v>-237</v>
      </c>
    </row>
    <row r="55" spans="1:8">
      <c r="A55" s="4" t="s">
        <v>106</v>
      </c>
      <c r="B55" s="5" t="n">
        <v>1452</v>
      </c>
      <c r="D55" s="5" t="n">
        <v>1452</v>
      </c>
    </row>
    <row r="56" spans="1:8">
      <c r="A56" s="4" t="s">
        <v>107</v>
      </c>
      <c r="C56" s="5" t="n">
        <v>50</v>
      </c>
    </row>
    <row r="57" spans="1:8">
      <c r="A57" s="4" t="s">
        <v>108</v>
      </c>
      <c r="B57" s="5" t="n">
        <v>97</v>
      </c>
      <c r="C57" s="6" t="n">
        <v>0</v>
      </c>
      <c r="D57" s="5" t="n">
        <v>97</v>
      </c>
    </row>
    <row r="58" spans="1:8">
      <c r="A58" s="4" t="s">
        <v>121</v>
      </c>
      <c r="C58" s="5" t="n">
        <v>58</v>
      </c>
    </row>
    <row r="59" spans="1:8">
      <c r="A59" s="4" t="s">
        <v>122</v>
      </c>
      <c r="B59" s="5" t="n">
        <v>178</v>
      </c>
      <c r="D59" s="5" t="n">
        <v>178</v>
      </c>
    </row>
    <row r="60" spans="1:8">
      <c r="A60" s="4" t="s">
        <v>109</v>
      </c>
      <c r="C60" s="5" t="n">
        <v>3</v>
      </c>
    </row>
    <row r="61" spans="1:8">
      <c r="A61" s="4" t="s">
        <v>110</v>
      </c>
      <c r="B61" s="5" t="n">
        <v>5</v>
      </c>
      <c r="D61" s="5" t="n">
        <v>5</v>
      </c>
    </row>
    <row r="62" spans="1:8">
      <c r="A62" s="4" t="s">
        <v>123</v>
      </c>
      <c r="C62" s="5" t="n">
        <v>49262</v>
      </c>
      <c r="G62" s="5" t="n">
        <v>2907</v>
      </c>
      <c r="H62" s="5" t="n">
        <v>5000</v>
      </c>
    </row>
    <row r="63" spans="1:8">
      <c r="A63" s="4" t="s">
        <v>124</v>
      </c>
      <c r="B63" s="6" t="n">
        <v>19485</v>
      </c>
      <c r="C63" s="6" t="n">
        <v>49</v>
      </c>
      <c r="D63" s="6" t="n">
        <v>192956</v>
      </c>
      <c r="E63" s="6" t="n">
        <v>-2707</v>
      </c>
      <c r="F63" s="6" t="n">
        <v>-170813</v>
      </c>
      <c r="G63" s="6" t="n">
        <v>0</v>
      </c>
      <c r="H6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74</v>
      </c>
      <c r="D1" s="2" t="s">
        <v>1</v>
      </c>
    </row>
    <row r="2" spans="1:5">
      <c r="B2" s="2" t="s">
        <v>2</v>
      </c>
      <c r="C2" s="2" t="s">
        <v>75</v>
      </c>
      <c r="D2" s="2" t="s">
        <v>2</v>
      </c>
      <c r="E2" s="2" t="s">
        <v>75</v>
      </c>
    </row>
    <row r="3" spans="1:5">
      <c r="A3" s="3" t="s">
        <v>128</v>
      </c>
    </row>
    <row r="4" spans="1:5">
      <c r="A4" s="4" t="s">
        <v>129</v>
      </c>
      <c r="C4" s="6" t="n">
        <v>3374</v>
      </c>
      <c r="E4" s="6" t="n">
        <v>3374</v>
      </c>
    </row>
    <row r="5" spans="1:5">
      <c r="A5" s="4" t="s">
        <v>130</v>
      </c>
      <c r="B5" s="6" t="n">
        <v>100</v>
      </c>
      <c r="D5" s="6" t="n">
        <v>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5</v>
      </c>
    </row>
    <row r="3" spans="1:3">
      <c r="A3" s="3" t="s">
        <v>132</v>
      </c>
    </row>
    <row r="4" spans="1:3">
      <c r="A4" s="4" t="s">
        <v>87</v>
      </c>
      <c r="B4" s="6" t="n">
        <v>-22106</v>
      </c>
      <c r="C4" s="6" t="n">
        <v>-8917</v>
      </c>
    </row>
    <row r="5" spans="1:3">
      <c r="A5" s="3" t="s">
        <v>133</v>
      </c>
    </row>
    <row r="6" spans="1:3">
      <c r="A6" s="4" t="s">
        <v>134</v>
      </c>
      <c r="B6" s="5" t="n">
        <v>208</v>
      </c>
      <c r="C6" s="5" t="n">
        <v>275</v>
      </c>
    </row>
    <row r="7" spans="1:3">
      <c r="A7" s="4" t="s">
        <v>135</v>
      </c>
      <c r="B7" s="5" t="n">
        <v>2742</v>
      </c>
      <c r="C7" s="5" t="n">
        <v>2355</v>
      </c>
    </row>
    <row r="8" spans="1:3">
      <c r="A8" s="4" t="s">
        <v>136</v>
      </c>
      <c r="B8" s="5" t="n">
        <v>588</v>
      </c>
      <c r="C8" s="5" t="n">
        <v>0</v>
      </c>
    </row>
    <row r="9" spans="1:3">
      <c r="A9" s="4" t="s">
        <v>137</v>
      </c>
      <c r="B9" s="5" t="n">
        <v>-151</v>
      </c>
      <c r="C9" s="5" t="n">
        <v>54</v>
      </c>
    </row>
    <row r="10" spans="1:3">
      <c r="A10" s="4" t="s">
        <v>138</v>
      </c>
      <c r="B10" s="5" t="n">
        <v>-7122</v>
      </c>
      <c r="C10" s="5" t="n">
        <v>28584</v>
      </c>
    </row>
    <row r="11" spans="1:3">
      <c r="A11" s="4" t="s">
        <v>139</v>
      </c>
      <c r="B11" s="5" t="n">
        <v>-25841</v>
      </c>
      <c r="C11" s="5" t="n">
        <v>22351</v>
      </c>
    </row>
    <row r="12" spans="1:3">
      <c r="A12" s="3" t="s">
        <v>140</v>
      </c>
    </row>
    <row r="13" spans="1:3">
      <c r="A13" s="4" t="s">
        <v>141</v>
      </c>
      <c r="B13" s="5" t="n">
        <v>-1054</v>
      </c>
      <c r="C13" s="5" t="n">
        <v>-808</v>
      </c>
    </row>
    <row r="14" spans="1:3">
      <c r="A14" s="4" t="s">
        <v>142</v>
      </c>
      <c r="B14" s="5" t="n">
        <v>35647</v>
      </c>
      <c r="C14" s="5" t="n">
        <v>10974</v>
      </c>
    </row>
    <row r="15" spans="1:3">
      <c r="A15" s="4" t="s">
        <v>143</v>
      </c>
      <c r="B15" s="5" t="n">
        <v>-26997</v>
      </c>
      <c r="C15" s="5" t="n">
        <v>-67222</v>
      </c>
    </row>
    <row r="16" spans="1:3">
      <c r="A16" s="4" t="s">
        <v>144</v>
      </c>
      <c r="B16" s="5" t="n">
        <v>7596</v>
      </c>
      <c r="C16" s="5" t="n">
        <v>-57056</v>
      </c>
    </row>
    <row r="17" spans="1:3">
      <c r="A17" s="3" t="s">
        <v>145</v>
      </c>
    </row>
    <row r="18" spans="1:3">
      <c r="A18" s="4" t="s">
        <v>146</v>
      </c>
      <c r="B18" s="5" t="n">
        <v>97</v>
      </c>
      <c r="C18" s="5" t="n">
        <v>839</v>
      </c>
    </row>
    <row r="19" spans="1:3">
      <c r="A19" s="4" t="s">
        <v>147</v>
      </c>
      <c r="B19" s="5" t="n">
        <v>5</v>
      </c>
      <c r="C19" s="5" t="n">
        <v>182</v>
      </c>
    </row>
    <row r="20" spans="1:3">
      <c r="A20" s="4" t="s">
        <v>148</v>
      </c>
      <c r="B20" s="5" t="n">
        <v>178</v>
      </c>
      <c r="C20" s="5" t="n">
        <v>0</v>
      </c>
    </row>
    <row r="21" spans="1:3">
      <c r="A21" s="4" t="s">
        <v>149</v>
      </c>
      <c r="B21" s="5" t="n">
        <v>0</v>
      </c>
      <c r="C21" s="5" t="n">
        <v>47207</v>
      </c>
    </row>
    <row r="22" spans="1:3">
      <c r="A22" s="4" t="s">
        <v>150</v>
      </c>
      <c r="B22" s="5" t="n">
        <v>280</v>
      </c>
      <c r="C22" s="5" t="n">
        <v>48228</v>
      </c>
    </row>
    <row r="23" spans="1:3">
      <c r="A23" s="4" t="s">
        <v>151</v>
      </c>
      <c r="B23" s="5" t="n">
        <v>-2001</v>
      </c>
      <c r="C23" s="5" t="n">
        <v>-825</v>
      </c>
    </row>
    <row r="24" spans="1:3">
      <c r="A24" s="4" t="s">
        <v>152</v>
      </c>
      <c r="B24" s="5" t="n">
        <v>-19966</v>
      </c>
      <c r="C24" s="5" t="n">
        <v>12698</v>
      </c>
    </row>
    <row r="25" spans="1:3">
      <c r="A25" s="4" t="s">
        <v>153</v>
      </c>
      <c r="B25" s="5" t="n">
        <v>74867</v>
      </c>
      <c r="C25" s="5" t="n">
        <v>37878</v>
      </c>
    </row>
    <row r="26" spans="1:3">
      <c r="A26" s="4" t="s">
        <v>154</v>
      </c>
      <c r="B26" s="5" t="n">
        <v>54901</v>
      </c>
      <c r="C26" s="5" t="n">
        <v>50576</v>
      </c>
    </row>
    <row r="27" spans="1:3">
      <c r="A27" s="3" t="s">
        <v>155</v>
      </c>
    </row>
    <row r="28" spans="1:3">
      <c r="A28" s="4" t="s">
        <v>156</v>
      </c>
      <c r="B28" s="5" t="n">
        <v>93</v>
      </c>
      <c r="C28" s="5" t="n">
        <v>1667</v>
      </c>
    </row>
    <row r="29" spans="1:3">
      <c r="A29" s="4" t="s">
        <v>157</v>
      </c>
      <c r="B29" s="6" t="n">
        <v>31</v>
      </c>
      <c r="C29" s="6" t="n">
        <v>2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29:44Z</dcterms:created>
  <dcterms:modified xmlns:dcterms="http://purl.org/dc/terms/" xmlns:xsi="http://www.w3.org/2001/XMLSchema-instance" xsi:type="dcterms:W3CDTF">2019-08-09T16:29:44Z</dcterms:modified>
</cp:coreProperties>
</file>